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COMBINATIONS" sheetId="10" state="visible" r:id="rId10"/>
    <sheet xmlns:r="http://schemas.openxmlformats.org/officeDocument/2006/relationships" name="PROPERTY &amp; EQUIPMENT" sheetId="11" state="visible" r:id="rId11"/>
    <sheet xmlns:r="http://schemas.openxmlformats.org/officeDocument/2006/relationships" name="LOANS PAYABLE" sheetId="12" state="visible" r:id="rId12"/>
    <sheet xmlns:r="http://schemas.openxmlformats.org/officeDocument/2006/relationships" name="CONVERTIBLE NOTES"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S (Tables)" sheetId="23" state="visible" r:id="rId23"/>
    <sheet xmlns:r="http://schemas.openxmlformats.org/officeDocument/2006/relationships" name="PROPERTY &amp; EQUIPMENT (Tables)" sheetId="24" state="visible" r:id="rId24"/>
    <sheet xmlns:r="http://schemas.openxmlformats.org/officeDocument/2006/relationships" name="CONVERTIBLE NOTES (Tables)" sheetId="25" state="visible" r:id="rId25"/>
    <sheet xmlns:r="http://schemas.openxmlformats.org/officeDocument/2006/relationships" name="WARRANTS (Tables)" sheetId="26" state="visible" r:id="rId26"/>
    <sheet xmlns:r="http://schemas.openxmlformats.org/officeDocument/2006/relationships" name="COMMITMENTS AND CONTINGENCIES (" sheetId="27" state="visible" r:id="rId27"/>
    <sheet xmlns:r="http://schemas.openxmlformats.org/officeDocument/2006/relationships" name="DISCONTINUED OPERATION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GOING CONCERN (Details Narrativ" sheetId="31" state="visible" r:id="rId31"/>
    <sheet xmlns:r="http://schemas.openxmlformats.org/officeDocument/2006/relationships" name="BUSINESS COMBINATIONS (Details)" sheetId="32" state="visible" r:id="rId32"/>
    <sheet xmlns:r="http://schemas.openxmlformats.org/officeDocument/2006/relationships" name="PROPERTY &amp; EQUIPMENT (Details)" sheetId="33" state="visible" r:id="rId33"/>
    <sheet xmlns:r="http://schemas.openxmlformats.org/officeDocument/2006/relationships" name="CONVERTIBLE NOTES (Details)" sheetId="34" state="visible" r:id="rId34"/>
    <sheet xmlns:r="http://schemas.openxmlformats.org/officeDocument/2006/relationships" name="CONVERTIBLE NOTES (Details 2)" sheetId="35" state="visible" r:id="rId35"/>
    <sheet xmlns:r="http://schemas.openxmlformats.org/officeDocument/2006/relationships" name="LOANS PAYABLE (Details Narrativ" sheetId="36" state="visible" r:id="rId36"/>
    <sheet xmlns:r="http://schemas.openxmlformats.org/officeDocument/2006/relationships" name="Warrants (Details)" sheetId="37" state="visible" r:id="rId37"/>
    <sheet xmlns:r="http://schemas.openxmlformats.org/officeDocument/2006/relationships" name="COMMITMENTS AND CONTINGENCIES_2" sheetId="38" state="visible" r:id="rId38"/>
    <sheet xmlns:r="http://schemas.openxmlformats.org/officeDocument/2006/relationships" name="Discontinued Operations (Detail"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74" customWidth="1" min="2" max="2"/>
    <col width="14" customWidth="1" min="3" max="3"/>
  </cols>
  <sheetData>
    <row r="1">
      <c r="A1" s="1" t="inlineStr">
        <is>
          <t>Cover - shares</t>
        </is>
      </c>
      <c r="B1" s="2" t="inlineStr">
        <is>
          <t>6 Months Ended</t>
        </is>
      </c>
    </row>
    <row r="2">
      <c r="B2" s="2" t="inlineStr">
        <is>
          <t>Jun. 30, 2023</t>
        </is>
      </c>
      <c r="C2" s="2" t="inlineStr">
        <is>
          <t>Aug.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4-11501</t>
        </is>
      </c>
      <c r="C12" s="4" t="inlineStr">
        <is>
          <t xml:space="preserve"> </t>
        </is>
      </c>
    </row>
    <row r="13">
      <c r="A13" s="4" t="inlineStr">
        <is>
          <t>Entity Registrant Name</t>
        </is>
      </c>
      <c r="B13" s="4" t="inlineStr">
        <is>
          <t>CLEAN
VISION CORPORATION</t>
        </is>
      </c>
      <c r="C13" s="4" t="inlineStr">
        <is>
          <t xml:space="preserve"> </t>
        </is>
      </c>
    </row>
    <row r="14">
      <c r="A14" s="4" t="inlineStr">
        <is>
          <t>Entity Central Index Key</t>
        </is>
      </c>
      <c r="B14" s="4" t="inlineStr">
        <is>
          <t>0001391426</t>
        </is>
      </c>
      <c r="C14" s="4" t="inlineStr">
        <is>
          <t xml:space="preserve"> </t>
        </is>
      </c>
    </row>
    <row r="15">
      <c r="A15" s="4" t="inlineStr">
        <is>
          <t>Entity Tax Identification Number</t>
        </is>
      </c>
      <c r="B15" s="4" t="inlineStr">
        <is>
          <t>85-144944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711
                                            N. Sepulveda Blvd. #1051</t>
        </is>
      </c>
      <c r="C17" s="4" t="inlineStr">
        <is>
          <t xml:space="preserve"> </t>
        </is>
      </c>
    </row>
    <row r="18">
      <c r="A18" s="4" t="inlineStr">
        <is>
          <t>Entity Address, City or Town</t>
        </is>
      </c>
      <c r="B18" s="4" t="inlineStr">
        <is>
          <t>Manhattan
    Beach</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66</t>
        </is>
      </c>
      <c r="C20" s="4" t="inlineStr">
        <is>
          <t xml:space="preserve"> </t>
        </is>
      </c>
    </row>
    <row r="21">
      <c r="A21" s="4" t="inlineStr">
        <is>
          <t>City Area Code</t>
        </is>
      </c>
      <c r="B21" s="4" t="inlineStr">
        <is>
          <t>(424)</t>
        </is>
      </c>
      <c r="C21" s="4" t="inlineStr">
        <is>
          <t xml:space="preserve"> </t>
        </is>
      </c>
    </row>
    <row r="22">
      <c r="A22" s="4" t="inlineStr">
        <is>
          <t>Local Phone Number</t>
        </is>
      </c>
      <c r="B22" s="4" t="inlineStr">
        <is>
          <t>835-184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511039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 xml:space="preserve">NOTE
4 — BUSINESS COMBINATIONS On
April 25, 2023 (the “Morocco Closing Date”), Clean-Seas, a wholly owned subsidiary of the Company, completed its acquisition
of a fifty-one percent (51%) interest (the “Morocco Acquisition”) in Eco Synergie S.A.R.L., a limited liability company organized
under the laws of Morocco (“Ecosynergie”), pursuant to that certain Notarial Deed (the “Morocco Purchase Agreement”)
dated as of January 23, 2023 (the “Signing Date”) setting forth the terms and provisions applicable to the Morocco Acquisition
(the “Purchase Agreement”). On the Morocco Closing Date, Ecosynergie’s name was changed to Clean-Seas Morocco, LLC.
Clean-Seas Morocco is managed by Mrs. Halima Aboudeine and Mr. Daniel C. Harris, the Company’s CRO. Mr. Harris also serves as the
Chief Executive Officer of Clean-Seas Morocco. Pursuant
to the Morocco Purchase Agreement, Clean-Seas paid an aggregate purchase price of $6,500,000 for the Morocco Acquisition, of which (i)
$2,000,000 was paid on the Morocco Closing Date and (ii) the remaining $4,500,000 is to be paid to Ecosynergie Group over a period of
ten (10) months from the Signing Date. Additionally, Clean-Seas committed to invest up to $50,000,000 in Clean-Seas Morocco over a period
of ten (10) months from the Signing Date based on a schedule and business plan to be mutually agreed to by the parties. The Company accounted
for the transaction as a business combination under ASC 805 and as a result, allocated the fair value of the identifiable assets acquired
and liabilities assumed as of the acquisition date as outlined in the table below. Although the accounting for operations is not yet
complete, the results of operations of the business acquired by the Company have been included in the consolidated statements of operations
since the date of acquisition. All amounts are considered provisional until a more thorough analysis of the books and records and the
accounting for the acquisition can be completed. Per ASC 805-10-25-13, if the initial accounting for a business combination is incomplete
by the end of the reporting period in which the combination occurs, the acquirer shall report in its financial statements provisional
amounts for the items for which the accounting is incomplete. The excess of the purchase
price over the estimated fair values of the underlying identifiable assets acquired, liabilities assumed, and non-controlling interest
was allocated to goodwill. The provisional estimated fair value of the noncontrolling interest was based on the price the Company paid
for their 51% of their controlling interest. The goodwill represents expected synergies from the combined operations. The
allocation of the purchase price and the estimated fair market values of the assets acquired and liabilities assumed are shown below: Schedule
of Recognized Identified Assets Acquired and Liabilities Assumed
Consideration
Consideration issued $ 6,500,000
Identified assets and liabilities
Cash 11,093
Prepaid and other assets 1,186,242
Accounts receivable 392,611
Property and equipment, net 1,146,445
Accounts payable (238,424 )
Accrued Expenses (767,288 )
Loans payable (789,827 )
Lines of credit (336,948 )
Total identified assets and liabilities 603,904
Excess purchase price allocated to goodwill $ 5,896,0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mp; EQUIPMENT</t>
        </is>
      </c>
      <c r="B4" s="4" t="inlineStr">
        <is>
          <t xml:space="preserve">NOTE
5 - PROPERTY &amp; EQUIPMENT Property
and equipment are recorded at cost. The Company capitalizes purchases of property and equipment over $5,000. Depreciation is computed
using the straight-line method over the estimated useful lives of the various classes of assets as follows between three and five year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Clean-Seas,
Inc. has purchased a pyrolysis unit for piloting and demonstration purposes which has been commissioned in Hyderabad, India as of
May 2022. The unit will be used to showcase the Company’s technology and services, turning waste plastic into environmentally friendly
commodities, to potential customers. Property
and equipment stated at cost, less accumulated depreciation consisted of the following: Schedule
of Property and Equipment
June
30, December
31,
Pyrolysis unit $ 185,700 $ 185,700
Equipment 55,676 55,676
Clean-Seas Morocco 1,128,348 —
Less: accumulated depreciation — —
Property and equipment, net $ 1,369,724 $ 241,376 Depreciation
expense As
of June 30, 2023, the Company’s fixed assets have not yet been placed into service. Depreciation will begin on the date the assets
are placed into serv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3</t>
        </is>
      </c>
    </row>
    <row r="3">
      <c r="A3" s="3" t="inlineStr">
        <is>
          <t>Debt Disclosure [Abstract]</t>
        </is>
      </c>
      <c r="B3" s="4" t="inlineStr">
        <is>
          <t xml:space="preserve"> </t>
        </is>
      </c>
    </row>
    <row r="4">
      <c r="A4" s="4" t="inlineStr">
        <is>
          <t>LOANS PAYABLE</t>
        </is>
      </c>
      <c r="B4" s="4" t="inlineStr">
        <is>
          <t xml:space="preserve">NOTE
6 – LOANS PAYABLE As
of December 31, 2020, a third party loaned the Company a total of $ 114,500 .
The loan was used to cover general operating expenses, is non-interest bearing and due on demand. During the year ended December 31,
2021, the Company repaid $100,000 of the loan. During the year ended December 31, 2022, the same individual provided consulting/IR services
to the Company valued at $100,000. The amount due was added to the note payable for a balance due of $ 114,500
as of June 30, 2023 and December
31, 2022, respectively. Effective
January 1, 2023, the Company acquired a financing loan for its Director and Officer Insurance for $42,500. The loan bears interest at
7.75%, requires monthly payments of $4,402.42 and is due within one year. As of June 30, 2023, the balance due is $ 25,97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3</t>
        </is>
      </c>
    </row>
    <row r="3">
      <c r="A3" s="3" t="inlineStr">
        <is>
          <t>Debt Disclosure [Abstract]</t>
        </is>
      </c>
      <c r="B3" s="4" t="inlineStr">
        <is>
          <t xml:space="preserve"> </t>
        </is>
      </c>
    </row>
    <row r="4">
      <c r="A4" s="4" t="inlineStr">
        <is>
          <t>CONVERTIBLE NOTES</t>
        </is>
      </c>
      <c r="B4" s="4" t="inlineStr">
        <is>
          <t xml:space="preserve">NOTE
7 – CONVERTIBLE NOTES Silverback
Capital Corporation On
March 31, 2022, the Company issued a Promissory Note to Silverback Capital Corporation (“Silverback”) in the amount of $360,000.
The Company received $300,000, net of a $60,000 OID. The note bears interest at 8% per annum and matures in one year. The note may be
converted to shares of common stock at $0.02 per share, provided, that if the Company effects a Qualified Offering (as defined in the
note) the conversion price will be such price that represents a 20% discount to the offering price of the Company’s common Stock
in the Offering. In the event of a default Silverback will have the option to convert at the lower of 1) .02 per share, or 2) a 20% discount
to the five day trailing VWAP of the common stock. On February 21, 2023, Silverback fully converted the $360,000 note and $25,723 of
interest into 19,286,137 shares of common stock. Coventry
Enterprises, LLC On
December 9, 2022, the Company entered into the Purchase Agreement (the “Coventry Purchase Agreement”) with Coventry Enterprises,
LLC (“Coventry”), pursuant to which the Company issued to Coventry a Promissory Note (the “Coventry Note”) in
the principal amount of $300,000 in exchange for a purchase price of $255,000, net of a discount of $45,000. In addition, the Company
issued to Coventry 15,500,000 shares of Common Stock (the “Commitment Stock”), of which 12,500,000 shares of Commitment Stock
were returned to the Company pursuant to the terms of the Coventry Purchase Agreement in the first quarter of 2023. The
Coventry Note bears guaranteed interest at the rate of 5% per annum for the 12 months from and after the date of issuance (notwithstanding
the 11-month term of the Coventry Note for aggregate guaranteed interest of fifteen thousand Dollars ($15,000), all of which Guaranteed
Interest shall be deemed earned as of the date of the Coventry Note. The principal amount and the Guaranteed Interest are due and payable
in seven equal monthly payments of $45,000, commencing on May 6, 2023, and continuing on the 6 th February
Convertible Notes On
February 17, 2023, the Company entered into a securities purchase agreement (the “February Purchase Agreement”) with certain
institutional buyers. Pursuant to the February Purchase Agreement, the Company issued senior convertible notes in the aggregate principal
amount of $4,080,000, which notes shall be convertible into shares of common stock at the lower of (a) 120% of the closing price of the
common stock on the day prior to closing, or (b) a 10% discount to the lowest daily volume weighted average price (“VWAP”)
reported by Bloomberg of the common stock during the 10 trading days prior to the conversion date. On
February 17, 2023, the initial investor under the February Purchase Agreement purchased a senior convertible promissory note (the “February
Note”) in the original principal amount of $2,500,000 and a warrant to purchase 29,434,850 shares of the Company’s common
stock. The maturity date of the February Note is February 21, 2024 (the “Maturity Date”). The February Note bears interest
at a rate of 5% per annum. The February Note carries an original issue discount of 2%. The Company may not prepay any portion of the
outstanding principal amount, accrued and unpaid interest or accrued and unpaid late charges on principal and interest, if any, except
as specifically permitted by the terms of the February Note. The Company also issued a warrant to the initial investor that is exercisable
for shares of the Company’s common stock at a price of $0.845 per share and expires five years from the date of issuance. See Note
14 – Subsequent Events for additional information. April
Convertible Note Pursuant
to the February Purchase Agreement, on April 10, 2023, an investor purchased a senior convertible promissory note (the “April Note”)
in the original principal amount of $1,500,000 and the Company issued warrants for the purchase of up to 17,660,911 shares of the Company’s
common stock to the investor. The April Note bears interest at a rate of 5% per annum. The April Note carries an original issue discount
of 2%. The Company may not prepay any portion of the outstanding principal amount, accrued and unpaid interest or accrued and unpaid
late charges on principal and interest, if any, except as specifically permitted by the terms of the April Note. May
Convertible Notes On
May 26, 2023, the Company entered into that certain Securities Purchase Agreement (the “May Purchase Agreement”) with certain
institutional investors (the “May Investors”), pursuant to which the May Investors purchased senior convertible promissory
notes in the aggregate original principal amount of $1,714,285.71 (the “May Notes”) and warrants to purchase 44,069,041 shares
of the Company’s common stock (the “May Warrants”). The
May Notes mature 12 months after issuance and bear interest at a rate of 5% per annum, as may be adjusted from time to time in accordance
with Section 2 of the May Notes. The May Notes have an original issue discount of 30%. The Company may not prepay any portion of the
outstanding principal amount, accrued and unpaid interest or accrued and unpaid late charges on principal and interest, if any, except
as specifically permitted by the terms of the May Notes. At
any time, the Company shall have the right to redeem all, but not less than all, of the amount then outstanding under the May Notes (the
“Company Optional Redemption Amount”) on the Company Optional Redemption Date (as defined in the Note) (a “Company
Optional Redemption”). The portion of the May Notes subject to a Company Optional Redemption shall be redeemed by the Company in
cash at a price equal to the greater of (i) 10% premium to the amount then outstanding under the May Notes to be redeemed, and (ii) the
equity value of our common stock underlying the May Notes. The equity value of our common stock underlying the May Notes is calculated
using the greatest closing sale price of our common stock on any trading day immediately preceding such redemption and the date we make
the entire payment required. The Company may exercise its right to require redemption under the May Notes by delivering a written notice
thereof by electronic mail and overnight courier to all, but not less than all, of the holders of May Notes. The
May Warrants are exercisable for shares of the Company’s common stock at a price equal to 120% of the closing sale price of the
common stock on the trading day ended immediately prior to the closing date (the “May Warrant Exercise Price”) and expire
five years from the date of issuance. The May Warrant Exercise Price is subject to customary adjustments for stock dividends, stock splits,
recapitalizations and the like. From
April 2023 through June 30, 2023, Walleye Opportunities Master Fund Ltd., converted $737,684 of the principal amount of the February
Note into 25,450,000 shares of our common stock. The
following table summarizes the convertible notes outstanding as of June 30, 2023: Convertible
Debt
Note Holder Date Maturity Date Interest Balance Additions Conversions
/ Repayments Balance
Silverback Capital Corporation 3/31/2022 3/31/2023 8% $ 360,000 $ — $ (360,000) $ —
Coventry Enterprises, LLC 12/29/2022 11/6/2023 5% 300,000 — (135,000) 165,000
Walleye Opportunities Fund 2/21/2023 2/21/2024 5% — 2,500,000 (737,684) 1,762,316
Walleye Opportunities Fund 4/10/2023 4/10/2024 5% — 1,500,000 — 1,500,000
Walleye Opportunities Fund 5/26/2023 5/26/2024 5% — 1,714,286 — 1,714,286
Total $ 660,000 $ 5,714,286 $ (1,232,684) $ 5,141,602
Less debt discount $ (183,560) (4,097,677)
Convertible note payable, net $ 476,440 $ 1,043,925 A
summary of the activity of the derivative liability for the notes above is as follows: Schedule
of Derivative Instruments
Balance at December 31, 2022 $ —
Increase to derivative due to new issuances 4,217,944
Decrease to derivative due to conversions (498,298 )
Decrease to derivative due to mark to market (1,136,079 )
Balance at June 30, 2023 $ 2,583,567 The
Company uses the Black Scholes pricing model to estimate the fair value of its derivatives. A summary of quantitative information about
significant unobservable inputs (Level 3 inputs) used in measuring the Company’s derivative liability that are categorized within
Level 3 of the fair value hierarchy, as of June 30, 2023 is as follows: Schedule
of Derivative Assets at Fair Value
Inputs June 30, 2023 Initial
Stock price $ 0.0395 $ 0.0566 - 0.1075
Conversion price $ 0.0305 $ 0.0534 - 0.0591
Volatility (annual) 181.1 % 165.3 %- 170.53 %
Risk-free rate 5.47 % 4.7 - 5.07 %
Dividend rate — —
Years to maturity 0.65 .87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Dan
Bates, CEO On
February 21, 2021, the Company amended the employment agreement with Dan Bates, CEO. The amendment extended the term
of his agreement from three years commencing May 27, 2020, to expire on May 27, 2025. As
of June 30, 2023 and December 31, 2022, the Company owed Mr. Bates $240,000 and $220,000, respectively, for accrued compensation. The
Company issued to Mr. Bates three separate promissory notes, 1) on August 1, 2022, for $1,000, 2) on September 15, 2022, for $35,040,
and 3) on October 6, 2022, for $1,000. The notes bear interest at 8% and are due on demand. As of December 31, 2022, the Company repaid
$20,000, for a balance due of principal and interest of $26,040 and $977. During the six months ended June 30, 2023, Mr. Bates loaned
the Company an additional $5,000 and was repaid $10,000. As of June 30, 2023, the balance due of principal and interest of $21,040 and
$1,869. Rachel
Boulds, CFO The
Company entered into a consulting agreement with Rachel Boulds, effective as of May 1, 2021, to serve as part-time Chief Financial Officer
for compensation of $5,000 per month, which increased to $7,500 in June 2023. As of June 30, 2023 and December 31, 2022, the Company
owes Ms. Boulds $7,500 and $25,000 for accrued compensation, respectively. Daniel
Harris, Chief Revenue Officer As
of June 30, 2023 and December 31, 2022, the Company owed Mr. Harris, $17,500 and $37,500, respectively, for accrued compensation. John
Owen Mr.
Owen’s consulting agreement and his role as Chief Operating Officer were terminated effective as of November 21, 2022. Per the
terms of the separation agreement with Mr. Owen, the Company acknowledges past due salary of $62,500. The Company made an initial payment
of $2,500 and agreed to pay $5,000 a month beginning in January 2023. As of June 30, 2023, the Company owed Mr. Owen $25,000. Erfran
Ibrahim, former CTO As
of June 30, 2023 and December 31, 2022, the Company owed Mr. Ibrahim, $60,000 and $60,000, respectively, for accrued compensation. Michael
Dorsey, Director As
of June 30, 2023 and December 31, 2022, the Company owed Mr. Dorsey, $4,500 and $9,000, respectively, for accrued director fees. Greg
Boehmer, Director As
of June 30, 2023 and December 31, 2022, the Company owed Mr. Boehmer, $2,000 and $4,500, respectively, for accrued director fees. In
addition, the Company owes Mr. Boehmer $0 and $7,000, for consulting services as of June 30, 2023 and December 31, 2022. Bart
Fisher, Director On
February 23, 2023. Mr. Fisher was granted 500,000 shares of common stock. The shares were valued at $0.122, the closing stock price on
the date of grant, for total non-cash stock compensation of $6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3</t>
        </is>
      </c>
    </row>
    <row r="3">
      <c r="A3" s="3" t="inlineStr">
        <is>
          <t>Common Stock</t>
        </is>
      </c>
      <c r="B3" s="4" t="inlineStr">
        <is>
          <t xml:space="preserve"> </t>
        </is>
      </c>
    </row>
    <row r="4">
      <c r="A4" s="4" t="inlineStr">
        <is>
          <t>COMMON STOCK</t>
        </is>
      </c>
      <c r="B4" s="4" t="inlineStr">
        <is>
          <t xml:space="preserve">NOTE
9 – COMMON STOCK The
Company has entered into three consulting agreements that required the issuance of a total of 31,251 shares of common stock per month
through May 2023. For the six months ended June 30, 2023, the shares were valued at the closing stock price on the date of grant for
total non-cash stock compensation of $9,172. As of June 30, 2023, the shares due have not been issued by the transfer agent and are included
in common stock to be issued. The
Company has entered into a consulting agreement that requires the issuance of 5,000 shares of common stock per month beginning February
2022. For the six months ended June 30, 2023, the shares were valued at the closing stock price on the date of grant for total non-cash
stock compensation of $1,537. As of June 30, 2023, the shares due have not been issued by the transfer agent and are included in common
stock to be issued. In
addition to the monthly shares granted the Company also granted the following: On January 26, 2023, the
Company issued a total of 10,500,000 shares of common stock and warrants to purchase up to 10,500,000 additional shares of common stock,
to four individuals pursuant to the Signed Securities Purchase Agreements on January 26, 2023, for total cash proceeds of $210,000. The
Warrants are exercisable for shares of the Company’s common stock at a price of $0.03 per share and expires three years from the
date of issuance. On January 30,
2023, the Company granted 1,000,000 shares of common stock for services. The shares were valued at $0.063, the closing stock price on
the date of grant, for total non-cash compensation expense of $62,800. On
February 16, 2023, the Board of Directors approved a special dividend of five shares of the Company's common stock for every one hundred
shares of common stock issued and outstanding (the "Dividend"). The record date for the Dividend is February 27, 2023, and the
payment date is March 13, 2023. The shares were valued at $0.068, for a total value of $1,483,528, which has been debited to the accumulated
deficit. On February 21, 2023,
Silverback Capital Corporation, fully converted its note dated March 31, 2022, with principal and interest of $360,000 and $25,723, respectively,
into 19,286,137 shares of common stock. On February 22, 2023,
the Company issued 6,250,000 shares of common stock and warrants to purchase up to 6,250,000 additional shares of common stock, to an
individual pursuant to the Signed Securities Purchase Agreement, for total cash proceeds of $125,000. The Warrants are exercisable for
shares of the Company’s common stock at a price of $0.03 per share and expires three years from the date of issuance. On
February 23, 2023, the Company granted 600,000 shares of common stock for services. The shares were valued at $0.122, the closing stock
price on the date of grant, for total non-cash compensation expense of $73,200. On
March 7, 2023, the Company granted 850,000 shares of common stock for services. The shares were valued at $0.068, the closing stock price
on the date of grant, for total non-cash compensation expense of $57,375. On
March 17, 2023, the Company granted 3,000,000 shares of common stock for services. The shares were valued at $0.065, the closing stock
price on the date of grant, for total non-cash compensation expense of $194,400. Refer
to Note 8 for shares issued to related par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3</t>
        </is>
      </c>
    </row>
    <row r="3">
      <c r="A3" s="3" t="inlineStr">
        <is>
          <t>Equity [Abstract]</t>
        </is>
      </c>
      <c r="B3" s="4" t="inlineStr">
        <is>
          <t xml:space="preserve"> </t>
        </is>
      </c>
    </row>
    <row r="4">
      <c r="A4" s="4" t="inlineStr">
        <is>
          <t>PREFERRED STOCK</t>
        </is>
      </c>
      <c r="B4" s="4" t="inlineStr">
        <is>
          <t xml:space="preserve">NOTE
10 – PREFERRED STOCK The
Company is authorized to issue 10,000,000 shares of Preferred Stock at $0.001 par value per share with the following designations. Series
A Redeemable Preferred Stock On
September 21, 2020, the Company created a series of Preferred Stock designating 2,000,000 shares as Series A Redeemable Preferred Stock
ranks senior to the Company’s Common Stock upon the liquidation, dissolution or winding up of the Company. The Series A Preferred
Stock does not bear a dividend or have voting rights and is not convertible into shares of our Common Stock. Series
B Preferred Stock On
December 14, 2020, the Company designated 2,000,000 shares of its authorized preferred stock as Series B Convertible, Non-voting Preferred
Stock (the “Series B Preferred Stock”). The Series B Preferred Stock does not bear a dividend or have voting rights. The
Series B Preferred Stock automatically converted into shares of common stock on January 1, 2023, at the rate of 10 shares of common stock
for each share of Series B Preferred Stock; however, due to an ongoing dispute with certain holders of the Series B Preferred Stock,
which is expected to be resolved through binding arbitration at the end of October 2023, such conversion has not been effectuated as
of the date hereof. Holders of our Series B Preferred Stock have anti-dilution rights protecting their interests in the Company from
the issuance of any additional shares of capital stock for a two year period following conversion of the Series B Preferred Stock calculated
at the rate of 20% on a fully diluted basis. On
December 17, 2020, the Company entered into a three-year consulting agreement with Leonard Tucker LLC. Per the terms of the agreement, Leonard
Tucker LLC Series
C Preferred Stock On
February 19, 2021, the Company amended its Articles of Incorporation whereby 2,000,000 shares of preferred stock were designated Series
C Convertible Preferred Stock. The holders of the Series C Convertible Preferred Stock are entitled to 100 votes and shall vote together
with the holders of common stock. Each share of the Series C Convertible Preferred Stock automatically converted into ten shares of common
stock on January 1, 2023; however, such conversion has not been effectuated as of the date here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NOTE
11 – WARRANTS On
October 6, 2022, the Company issued warrants to purchase up to 40,000 shares of common stock in conjunction with the issuance of a note
payable. The warrants are exercisable for 3 years with an exercise price of $0.01. The warrants were evaluated for purposes of classification
between liability and equity. The warrants do not contain features that would require a liability classification and are therefore considered
equity. January
26, 2023, the Company issued a total of 10,500,000 shares of common stock and warrants to purchase up to 10,500,000 additional shares
of common stock, to four individuals pursuant to a Securities Purchase Agreement signed on January 26, 2023, for total cash proceeds
of $210,000. The warrants are exercisable for shares of the Company’s common stock at a price of $0.03 per share and expire three
years from the date of issuance. Using the fair value calculation, the relative fair value for the warrants was calculated to determine
the warrants recorded equity amount of $134,836, which has been accounted for in additional paid in capital. On February 17, 2023,
the investor under that certain Securities Purchase Agreement (the “February Purchase Agreement”) purchased a senior convertible
promissory note in the original principal amount of $2,500,000 and a warrant to purchase 29,424,850 shares of the Company’s common
stock (the “February Warrant”). The February Warrant is exercisable for shares of the Company’s common stock at a price
of $0.0389 per share and expires five years from the date of issuance. Using the fair value calculation, the relative fair value for
the warrants was calculated to determine the warrants recorded equity amount of $1,381,489 which has been accounted for in additional
paid in capital. On
February 22, 2023, the Company entered into and closed on those certain Securities Purchase Agreements with five (5) investors (the “Reg.
D Investors”), pursuant to which the Company issued 6,250,000 shares of common stock and warrants to purchase up to 6,250,000 additional
shares of common stock (the “Reg. D Warrants”) for total cash proceeds of $125,000. The Reg. D Warrants are exercisable for
shares of the Company’s common stock at a price of $0.03 per share and expires three years from the date of issuance. Using the
fair value calculation, the relative fair value for the warrants was calculated to determine the warrants recorded equity amount of $193,063
which has been accounted for in additional paid in capital. Pursuant
to the February Purchase Agreement, on April 10, 2023, the Company issued a senior convertible promissory note in the original principal
amount of $1,500,000 and warrants to purchase 17,660,911 shares of the Company’s common stock (the “April Warrants”).
The April Warrants are exercisable for shares of the Company’s common stock at a price of $0.0389 per share and expire five years
from the date of issuance. Using the fair value calculation, the relative fair value for the warrants was calculated to determine the
warrants recorded equity amount of $587,384 which has been accounted for in additional paid in capital. On
May 26, 2023, the Company entered into that certain Securities Purchase Agreement (the “May Purchase Agreement”) with certain
institutional investors (the “May Investors”), pursuant to which the May Investors purchased senior convertible promissory
notes in the aggregate original principal amount of $1,714,285.71 and warrants to purchase 44,069,041 shares of the Company’s common
stock (the “May Warrants”). The May Warrants are exercisable for shares of the Company’s common stock at a price of
$0.0389 per share and expire five years from the date of issuance. Using the fair value calculation, the relative fair value for the
warrants was calculated to determine the warrants recorded equity amount of $760,980 which has been accounted for in additional paid
in capital. Share-Based
Payment Arrangement, Activity
Number
of Weighted Weighted
Average Intrinsic
Value
Outstanding,
December 31, 2021 — — —
Issued 9,040,000 $ 0.02 2.49
Cancelled — $ — —
Exercised — $ — —
Outstanding,
December 31, 2022 9,040,000 $ 0.02 2.25
Issued 107,904,802 $ 0.04 4.46
Cancelled — $ — —
Exercised — $ — —
Outstanding,
June 30, 2023 116,944,802 $ 0.037 4.25 $ 345,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Project
Finance Arrangement On
November 4, 2022, the Company entered into a consulting agreement (the “Agreement”) with Edge Management, LLC (“Edge”),
a services firm based in New York City. Under the Agreement, Edge will assist us to develop, structure and implement project finance
strategies (“Project Finance”) for our clean energy installations around the world. Financing strategies will be in amounts
and upon terms acceptable to us, and may include, without limitation, common and preferred equity financing, mezzanine and other junior
debt financing, and/or senior debt financing, including but not limited to one or more bond offerings (“Project Financing(s)”).
Under the Agreement, Edge is engaged as our exclusive representative for Project Financing matters. Edge is entitled to receive a cash
payment for any Project Financing involving as follows: 5% of the gross amount of the funding facilities (up to $500 million) of all
forms approved by the lender (“Lender”) introduced by Edge and or its affiliates and accepted by the Company on closing (“Closing”),
4% of the gross amount of the funding facilities (for the tranche of funding ranging from $500,000,001 to $1,000,000,000) approved by
the Lender introduced by Edge and or its affiliates and accepted by the Company on Closing, and 3% of the subsequent gross amount ($1,000,000,001
and greater) of the funding facilities of all forms approved by the Lender introduced by Edge and/or its affiliates and accepted by the
Company on Closing. In addition to the cash consulting fee, Edge shall be issued cashless, five-year warrants equal to: 2% (at a strike
price to be mutually determined by the Parties for the first tranche of funding, up to $500 million), 1% (at a strike price to be mutually
determined by the Parties for the tranche of funding ranging from $500,000,001 to $1,000,000,000), and 1% (at a strike price to be mutually
determined by the Parties for any and all subsequent Debt Funding ($1,000,000,001 and greater)) of the outstanding common and preferred
shares, warrants, options, and other forms of participation in the our Company on Closing.. The Agreement has an initial term of one
(1) year and is cancellable by either party on ninety (90) days written notice. There is no guarantee that Edge will be successful in
helping us obtain Project Financing. Legal
Proceedings Presently,
except as described below, there are not any material pending legal proceedings to which the Company is a party or as to which any of
its property is subject, and no such proceedings are known to the Company to be threatened or contemplated against it. On
January 30, 2023, Leonard Tucker, LLC (“Tucker”), one of the holders of the Company’s Series B Convertible Non-Voting
Preferred Stock (the “Series B Preferred Stock”) filed an action against the Company (the “Tucker Litigation”)
in the Second Judicial District Court of the State of Nevada (Case No. CV23-00188) alleging breach of contract, breach of implied covenant
of good faith and fair dealing, unjust enrichment, specific performance and declaratory relief (the “Tucker Complaint”).
The Tucker Litigation arises from the 3-year Consulting Agreement the Company entered into with Tucker on December 17, 2020 (the “Tucker
Agreement”), whereby Tucker agreed to perform certain strategic and business development services to the Company in exchange for
2,000,000 shares of Series B Preferred Stock and a consulting fee of $20,000 per month. The
2,000,000 shares of Series B Preferred Stock automatically converted into 20,000,000 shares of the Company’s common stock (the
“Common Stock”) on January 1, 2023. However, the Company’s Transfer Agent was instructed to not issue the shares of
Common Stock because of the ongoing dispute between the Company and Tucker regarding Tucker’s ability to perform under the Tucker
Agreement due to the action filed by the United States Securities and Exchange Commission against Profile Solutions, Inc., Dan Oran and
Tucker on September 9, 2022 in the United States District Court Southern District of Florida (Case No. 1:22-cv-22881) alleging, among
other things, that Tucker violated Section 17(a)(1) and 17(a)(3) of the Securities Act of 1933 and aided and abetted violations of Section
10(b) and Rule 10-b5. Tucker
is seeking, among other things, that the Company issue the shares of Common Stock issuable upon conversion of the Series B Preferred
Stock pursuant to the Tucker Agreement. The Company is contesting all of the allegations set forth in the Tucker Complaint. Pursuant
to the terms of the Tucker Agreement, the Company expects to have the Tucker Litigation resolved through binding arbitration at the end
of October 2023. Non-Related
Party Consulting Agreements The
following is a summary of compensation related to consulting agreements in 2023. Schedule
of Share-Based Payment
Stock
Compensation
Consultant Current
Contract Date #
Shares Value 2023
Compensation Owed
as of 6/30/2023
John
Shaw 3/1/2021 — $ — $ 30,000 $ 25,000
Chris
Galazzi 5/2/2021 31,251 $ 1,995 $ 45,000 $ 30,000
Venkat
Kumar Tangirala 1/1/2022 — $ — $ 30,000 $ 55,000
Alpen
Group LLC 1/1/2022 15,000 $ 950 $ 15,000 $ 35,000
Strategic
Innovations 1/1/2023 — — $ 30,000 $ —
Fraxon
Marketing 3/15/2023 — — $ 60,000 $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NOTE
13 - DISCONTINUED OPERATIONS In
accordance with the provisions of ASC 205-20, Presentation of Financial Statements Disposal
Groups, Including Discontinued Operations
June
30, 2023 December
31, 2022
Current Liabilities of Discontinued Operations:
Accounts payable $ 49,159 $ 49,159
Accrued expenses 6,923 6,923
Loans payable 11,011 11,011
Total Current Liabilities
of Discontinued Operations: $ 67,093 $ 67,0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94304</v>
      </c>
      <c r="C3" s="6" t="n">
        <v>10777</v>
      </c>
    </row>
    <row r="4">
      <c r="A4" s="4" t="inlineStr">
        <is>
          <t>Prepaids and other assets</t>
        </is>
      </c>
      <c r="B4" s="5" t="n">
        <v>1306769</v>
      </c>
      <c r="C4" s="5" t="n">
        <v>125000</v>
      </c>
    </row>
    <row r="5">
      <c r="A5" s="4" t="inlineStr">
        <is>
          <t>Accounts receivable</t>
        </is>
      </c>
      <c r="B5" s="5" t="n">
        <v>392612</v>
      </c>
      <c r="C5" s="4" t="inlineStr">
        <is>
          <t xml:space="preserve"> </t>
        </is>
      </c>
    </row>
    <row r="6">
      <c r="A6" s="4" t="inlineStr">
        <is>
          <t>Total Current Assets</t>
        </is>
      </c>
      <c r="B6" s="5" t="n">
        <v>2093685</v>
      </c>
      <c r="C6" s="5" t="n">
        <v>135777</v>
      </c>
    </row>
    <row r="7">
      <c r="A7" s="4" t="inlineStr">
        <is>
          <t>Property and equipment</t>
        </is>
      </c>
      <c r="B7" s="5" t="n">
        <v>1369724</v>
      </c>
      <c r="C7" s="5" t="n">
        <v>241376</v>
      </c>
    </row>
    <row r="8">
      <c r="A8" s="4" t="inlineStr">
        <is>
          <t>Goodwill</t>
        </is>
      </c>
      <c r="B8" s="5" t="n">
        <v>5896096</v>
      </c>
      <c r="C8" s="4" t="inlineStr">
        <is>
          <t xml:space="preserve"> </t>
        </is>
      </c>
    </row>
    <row r="9">
      <c r="A9" s="4" t="inlineStr">
        <is>
          <t>Total Assets</t>
        </is>
      </c>
      <c r="B9" s="5" t="n">
        <v>9359505</v>
      </c>
      <c r="C9" s="5" t="n">
        <v>377153</v>
      </c>
    </row>
    <row r="10">
      <c r="A10" s="3" t="inlineStr">
        <is>
          <t>Current Liabilities:</t>
        </is>
      </c>
      <c r="B10" s="4" t="inlineStr">
        <is>
          <t xml:space="preserve"> </t>
        </is>
      </c>
      <c r="C10" s="4" t="inlineStr">
        <is>
          <t xml:space="preserve"> </t>
        </is>
      </c>
    </row>
    <row r="11">
      <c r="A11" s="4" t="inlineStr">
        <is>
          <t>Accounts payable</t>
        </is>
      </c>
      <c r="B11" s="5" t="n">
        <v>369921</v>
      </c>
      <c r="C11" s="5" t="n">
        <v>377746</v>
      </c>
    </row>
    <row r="12">
      <c r="A12" s="4" t="inlineStr">
        <is>
          <t>Accrued compensation</t>
        </is>
      </c>
      <c r="B12" s="5" t="n">
        <v>472602</v>
      </c>
      <c r="C12" s="5" t="n">
        <v>641639</v>
      </c>
    </row>
    <row r="13">
      <c r="A13" s="4" t="inlineStr">
        <is>
          <t>Accrued expenses</t>
        </is>
      </c>
      <c r="B13" s="5" t="n">
        <v>1109761</v>
      </c>
      <c r="C13" s="5" t="n">
        <v>250355</v>
      </c>
    </row>
    <row r="14">
      <c r="A14" s="4" t="inlineStr">
        <is>
          <t>Lines of credit</t>
        </is>
      </c>
      <c r="B14" s="5" t="n">
        <v>336948</v>
      </c>
      <c r="C14" s="4" t="inlineStr">
        <is>
          <t xml:space="preserve"> </t>
        </is>
      </c>
    </row>
    <row r="15">
      <c r="A15" s="4" t="inlineStr">
        <is>
          <t>Convertible note payable, net of discount of $4,097,677 and $183,560, respectively</t>
        </is>
      </c>
      <c r="B15" s="5" t="n">
        <v>1043925</v>
      </c>
      <c r="C15" s="5" t="n">
        <v>476440</v>
      </c>
    </row>
    <row r="16">
      <c r="A16" s="4" t="inlineStr">
        <is>
          <t>Derivative liability</t>
        </is>
      </c>
      <c r="B16" s="5" t="n">
        <v>2583567</v>
      </c>
      <c r="C16" s="4" t="inlineStr">
        <is>
          <t xml:space="preserve"> </t>
        </is>
      </c>
    </row>
    <row r="17">
      <c r="A17" s="4" t="inlineStr">
        <is>
          <t>Loans payable</t>
        </is>
      </c>
      <c r="B17" s="5" t="n">
        <v>925822</v>
      </c>
      <c r="C17" s="5" t="n">
        <v>114500</v>
      </c>
    </row>
    <row r="18">
      <c r="A18" s="4" t="inlineStr">
        <is>
          <t>Loans payables – related party</t>
        </is>
      </c>
      <c r="B18" s="5" t="n">
        <v>4522909</v>
      </c>
      <c r="C18" s="5" t="n">
        <v>27017</v>
      </c>
    </row>
    <row r="19">
      <c r="A19" s="4" t="inlineStr">
        <is>
          <t>Liabilities of discontinued operations</t>
        </is>
      </c>
      <c r="B19" s="5" t="n">
        <v>67093</v>
      </c>
      <c r="C19" s="5" t="n">
        <v>67093</v>
      </c>
    </row>
    <row r="20">
      <c r="A20" s="4" t="inlineStr">
        <is>
          <t>Total current liabilities</t>
        </is>
      </c>
      <c r="B20" s="5" t="n">
        <v>11432548</v>
      </c>
      <c r="C20" s="5" t="n">
        <v>1954790</v>
      </c>
    </row>
    <row r="21">
      <c r="A21" s="4" t="inlineStr">
        <is>
          <t>Total Liabilities</t>
        </is>
      </c>
      <c r="B21" s="5" t="n">
        <v>11432548</v>
      </c>
      <c r="C21" s="5" t="n">
        <v>1954790</v>
      </c>
    </row>
    <row r="22">
      <c r="A22" s="4" t="inlineStr">
        <is>
          <t>Commitments and contingencies</t>
        </is>
      </c>
      <c r="B22" s="4" t="inlineStr">
        <is>
          <t xml:space="preserve"> </t>
        </is>
      </c>
      <c r="C22" s="4" t="inlineStr">
        <is>
          <t xml:space="preserve"> </t>
        </is>
      </c>
    </row>
    <row r="23">
      <c r="A23" s="3" t="inlineStr">
        <is>
          <t>Mezzanine Equity:</t>
        </is>
      </c>
      <c r="B23" s="4" t="inlineStr">
        <is>
          <t xml:space="preserve"> </t>
        </is>
      </c>
      <c r="C23" s="4" t="inlineStr">
        <is>
          <t xml:space="preserve"> </t>
        </is>
      </c>
    </row>
    <row r="24">
      <c r="A24" s="4" t="inlineStr">
        <is>
          <t>Series C Preferred stock, $0.001 par value, 2,000,000 shares authorized; 2,000,000 shares issued and outstanding</t>
        </is>
      </c>
      <c r="B24" s="4" t="inlineStr">
        <is>
          <t xml:space="preserve"> </t>
        </is>
      </c>
      <c r="C24" s="4" t="inlineStr">
        <is>
          <t xml:space="preserve"> </t>
        </is>
      </c>
    </row>
    <row r="25">
      <c r="A25" s="4" t="inlineStr">
        <is>
          <t>Total mezzanine equity</t>
        </is>
      </c>
      <c r="B25" s="5" t="n">
        <v>1800000</v>
      </c>
      <c r="C25" s="5" t="n">
        <v>1800000</v>
      </c>
    </row>
    <row r="26">
      <c r="A26" s="4" t="inlineStr">
        <is>
          <t>Common stock, $0.001 par value, 2,000,000,000 shares authorized, 488,448,984 and 402,196,273 shares issued and outstanding, respectively</t>
        </is>
      </c>
      <c r="B26" s="5" t="n">
        <v>488450</v>
      </c>
      <c r="C26" s="5" t="n">
        <v>402197</v>
      </c>
    </row>
    <row r="27">
      <c r="A27" s="4" t="inlineStr">
        <is>
          <t>Common stock to be issued</t>
        </is>
      </c>
      <c r="B27" s="5" t="n">
        <v>88771</v>
      </c>
      <c r="C27" s="5" t="n">
        <v>76911</v>
      </c>
    </row>
    <row r="28">
      <c r="A28" s="4" t="inlineStr">
        <is>
          <t>Additional paid-in capital</t>
        </is>
      </c>
      <c r="B28" s="5" t="n">
        <v>21571369</v>
      </c>
      <c r="C28" s="5" t="n">
        <v>15203394</v>
      </c>
    </row>
    <row r="29">
      <c r="A29" s="4" t="inlineStr">
        <is>
          <t>Accumulated other comprehensive loss</t>
        </is>
      </c>
      <c r="B29" s="5" t="n">
        <v>-388</v>
      </c>
      <c r="C29" s="5" t="n">
        <v>16670</v>
      </c>
    </row>
    <row r="30">
      <c r="A30" s="4" t="inlineStr">
        <is>
          <t>Accumulated deficit</t>
        </is>
      </c>
      <c r="B30" s="5" t="n">
        <v>-25989951</v>
      </c>
      <c r="C30" s="5" t="n">
        <v>-19078809</v>
      </c>
    </row>
    <row r="31">
      <c r="A31" s="4" t="inlineStr">
        <is>
          <t>Non-controlling interest</t>
        </is>
      </c>
      <c r="B31" s="5" t="n">
        <v>-33294</v>
      </c>
      <c r="C31" s="4" t="inlineStr">
        <is>
          <t xml:space="preserve"> </t>
        </is>
      </c>
    </row>
    <row r="32">
      <c r="A32" s="4" t="inlineStr">
        <is>
          <t>Total stockholders' deficit</t>
        </is>
      </c>
      <c r="B32" s="5" t="n">
        <v>-3873043</v>
      </c>
      <c r="C32" s="5" t="n">
        <v>-3377637</v>
      </c>
    </row>
    <row r="33">
      <c r="A33" s="4" t="inlineStr">
        <is>
          <t>Total liabilities and stockholders' deficit</t>
        </is>
      </c>
      <c r="B33" s="5" t="n">
        <v>9359505</v>
      </c>
      <c r="C33" s="5" t="n">
        <v>377153</v>
      </c>
    </row>
    <row r="34">
      <c r="A34" s="4" t="inlineStr">
        <is>
          <t>Series B Preferred Stock [Member]</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Series C Preferred stock, $0.001 par value, 2,000,000 shares authorized; 2,000,000 shares issued and outstanding</t>
        </is>
      </c>
      <c r="B36" s="5" t="n">
        <v>1800000</v>
      </c>
      <c r="C36" s="5" t="n">
        <v>1800000</v>
      </c>
    </row>
    <row r="37">
      <c r="A37" s="4" t="inlineStr">
        <is>
          <t>Series A Preferred Stock [Member]</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Series C Preferred stock, $0.001 par value, 2,000,000 shares authorized; 2,000,000 shares issued and outstanding</t>
        </is>
      </c>
      <c r="B39" s="4" t="inlineStr">
        <is>
          <t xml:space="preserve"> </t>
        </is>
      </c>
      <c r="C39" s="4" t="inlineStr">
        <is>
          <t xml:space="preserve"> </t>
        </is>
      </c>
    </row>
    <row r="40">
      <c r="A40" s="4" t="inlineStr">
        <is>
          <t>Total stockholders' deficit</t>
        </is>
      </c>
      <c r="B40" s="4" t="inlineStr">
        <is>
          <t xml:space="preserve"> </t>
        </is>
      </c>
      <c r="C40" s="4" t="inlineStr">
        <is>
          <t xml:space="preserve"> </t>
        </is>
      </c>
    </row>
    <row r="41">
      <c r="A41" s="4" t="inlineStr">
        <is>
          <t>Series C Preferred Stock [Member]</t>
        </is>
      </c>
      <c r="B41" s="4" t="inlineStr">
        <is>
          <t xml:space="preserve"> </t>
        </is>
      </c>
      <c r="C41" s="4" t="inlineStr">
        <is>
          <t xml:space="preserve"> </t>
        </is>
      </c>
    </row>
    <row r="42">
      <c r="A42" s="3" t="inlineStr">
        <is>
          <t>Mezzanine Equity:</t>
        </is>
      </c>
      <c r="B42" s="4" t="inlineStr">
        <is>
          <t xml:space="preserve"> </t>
        </is>
      </c>
      <c r="C42" s="4" t="inlineStr">
        <is>
          <t xml:space="preserve"> </t>
        </is>
      </c>
    </row>
    <row r="43">
      <c r="A43" s="4" t="inlineStr">
        <is>
          <t>Series C Preferred stock, $0.001 par value, 2,000,000 shares authorized; 2,000,000 shares issued and outstanding</t>
        </is>
      </c>
      <c r="B43" s="5" t="n">
        <v>2000</v>
      </c>
      <c r="C43" s="5" t="n">
        <v>2000</v>
      </c>
    </row>
    <row r="44">
      <c r="A44" s="4" t="inlineStr">
        <is>
          <t>Total stockholders' deficit</t>
        </is>
      </c>
      <c r="B44" s="6" t="n">
        <v>2000</v>
      </c>
      <c r="C44"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 SUBSEQUENT EVENTS In accordance with SFAS 165 (ASC 855-10) management
has performed an evaluation of subsequent events through the date of this Quarterly Report on Form 10-Q and has determined that it does
not have any material subsequent events to disclose in these consolidated financial statements. On
July 3, 2023, the Company entered into a Settlement Agreement and Mutual Release (the “Settlement Agreement”) by and between
the Company, Christopher Percy and Daniel Bates, whereby the parties agreed to a global settlement to a lawsuit filed by the Company
against Mr. Percy in September 2022 in Clark County, Nevada in the Eighth Judicial District Court (Case No: A-22-85843-B), with the case
being subsequently removed to the United States District Court, District of Nevada (2:22-cv-01862-ART-NJK). Thereafter, Mr. Percy counterclaimed
against the Company and brought third-party claims against Mr. Bates (the “ Percy Litigation”). Pursuant
to the Settlement Agreement, none of the parties admitted to fault or liability, Mr. Percy agreed to pay $150,000 to the Company (the
“Percy Payment”) and, within ten (10) business days of the Percy Payment being received, Mr. Bates agreed to remit $25,000
to Mr. Percy (the “Bates Payment”). In addition, the parties agreed to work together to promptly release the $5,000 Temporary
Restraining Order/Preliminary Injunction bond currently deposited with the Clerk of the Court for the Eighth Judicial District Court,
Clark County, Nevada. Once released, said bond shall be remitted to Mr. Percy. In addition, pursuant to the Settlement Agreement, the
Company agreed to, within ten (10) days of the effective date, instruct its transfer agent to (i) issue 1,500,000 shares of the Company’s
common stock, par value $0.001 per share (the “Common Stock”) to Mr. Percy, (ii) restore and/or reissue to Mr. Percy the
3,000,000 shares of Common Stock that was previously cancelled by the Company and (iii) withdraw its stop-transfer demand current in
place with respect to 4,200,000 shares of Common Stock owned by Mr. Percy (collectively, the “Percy Shares”). Mr. Percy agreed
to not sell, on any given trading day, the Percy Shares in an amount that exceeds more than 10% of the daily trading volume of the Common
Stock, with such trading volume determined by the trading platform upon which the Common Stock is then traded. As consideration for entering
into the Settlement Agreement, the parties agreed to a customary mutual release of claims. Within five (5) business dates of the Bates
Payment being remitted, the parties agreed to submit a joint stipulation to the United States District Court, District of Nevada, dismissing
all claims, crossclaims, counterclaims, and/or third-party claims in the Litigation, with prejudice. On
July 7, 2023, Walleye Opportunities Master Fund Ltd, converted $532,500 of the promissory notes it purchased pursuant to the February
Purchase Agreement into 25,000,000 shares of common stock. On
July 6, 2023, the Company issued Brad Listermann 430,000 shares of common stock. The shares were issued per the terms of a Settlement
Agreement effective June 13, 2023. On
July 24, 2023, the Company issued 6,000,000 shares of common stock for services. On
July 24, 2023, the Company issued 5,725,000 shares of common stock for conversion of a loan payable in the amount $114,500. On
July 31, 2023 (the “August Note Original Issue Date”), the Company entered into a securities purchase agreement (the “August
Purchase Agreement”) with an accredited investor (the “August Investor”), pursuant to which the August Investor purchased
a senior convertible promissory note in the original principal amount of $500,000 (the “August Note”). In addition, as an
additional inducement to the August Investor for purchasing the August Note, the the Company issued 21,000,000 shares of its common stock
to the August Investor at the closing. The transactions contemplated under the August Purchase Agreement closed on August 4, 2023. The
August Note matures on July 31, 2024 and bears interest at a rate of 10% per annum (the “Guaranteed Interest”), carries an
original issue discount of 15% and has a conversion price of 90% per share of the lowest VWAP during the 20 trading day period before
the conversion. The Company may prepay any portion of the outstanding principal amount and the guaranteed interest at any time and from
time to time, without penalty or premium, provided that any such prepayment will be applied first to any unpaid collection costs, then
to any unpaid fees, then to any unpaid Default Rate interest (as defined in the August Note), and any remaining amount shall be applied
first to any unpaid guaranteed interest, and then to any unpaid principal amount. The
August Investor was granted a right of first refusal as the exclusive party with respect to any Equity Line of Credit transaction or
financing (an “Additional Financing”) that the Company enters into during the 24-month period after the August Note Original
Issue Date. In the event the Company enters into an Additional Financing, the Company must provide notice to the August Investor not
less than 10 trading days in advance of the proposed entry. If the August Investor accepts all usual and customary terms set forth in
the Additional Financing notice, the August Investor must, within 20 trading days of receipt of the notice, prepare all relevant documents
in respect thereof for execution and delivery by the Company, provided, however, that the Company’s outside counsel must prepare
the relevant registration statement to be filed with the United States Securities and Exchange Commission no later than 45 days after
the Company receives the documents. The
August Note sets forth certain standard events of default (each such event, an “August Note Event of Default”), which, upon
such August Note Event of Default, the principal amount and the guaranteed interest then outstanding under the August Note becomes convertible
into shares of the Company’s common stock pursuant to a notice provided by the August Investor to the Company. At any time after
the occurrence of an August Note Event of Default, the outstanding principal amount and the outstanding guaranteed interest then outstanding
on the August Note, plus accrued but unpaid Default Rate (as defined in the August Note) interest, liquidated damages and other amounts
owing in respect thereof through the date of acceleration, shall become immediately due and payable at the August Investor’s option,
in cash or in shares of the Company’s common stock at 120% of the outstanding principal amount of the August Note and accrued and
unpaid interest, plus other amounts, costs, expenses and liquidated damages due in respect of the August N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 period ending
June 30, 2023 and not necessarily indicative of the results to be expected for the full year ending December 31, 2023. These unaudited
consolidated financial statements should be read in conjunction with the financial statements and related notes included in the Company’s
financial statements for the year ended December 31, 2022.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As of June 30, 2023, the Company had $ 116,968 of
cash in excess of the FDIC’s $ 250,000 coverage
limit.</t>
        </is>
      </c>
    </row>
    <row r="7">
      <c r="A7" s="4" t="inlineStr">
        <is>
          <t>Cash equivalents</t>
        </is>
      </c>
      <c r="B7" s="4" t="inlineStr">
        <is>
          <t xml:space="preserve">Cash
equivalents The
Company considers all highly liquid investments with a maturity of three months or less when purchased to be cash equivalents. There
were no cash
equivalents for the periods ended June 30, 2023 and December 31, 2022. </t>
        </is>
      </c>
    </row>
    <row r="8">
      <c r="A8" s="4" t="inlineStr">
        <is>
          <t>Principles of Consolidation</t>
        </is>
      </c>
      <c r="B8" s="4" t="inlineStr">
        <is>
          <t xml:space="preserve">Principles
of Consolidation The
accompanying consolidated financial statements for the quarter ended June 30, 2023, include the accounts of the Company and its wholly
owned subsidiaries, Clean-Seas, Inc., Clean-Seas India Private Limited, Clean-Seas Group, Endless Energy, Inc., EcoCell,
Inc., </t>
        </is>
      </c>
    </row>
    <row r="9">
      <c r="A9" s="4" t="inlineStr">
        <is>
          <t>Translation Adjustment</t>
        </is>
      </c>
      <c r="B9" s="4" t="inlineStr">
        <is>
          <t xml:space="preserve">Translation
Adjustment The accounts of the Company’s
subsidiary Clean-Seas India are maintained in Rupees and the accounts of Clean-Seas Morocco in Moroccan dirham. In accordance with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t>
        </is>
      </c>
    </row>
    <row r="10">
      <c r="A10" s="4" t="inlineStr">
        <is>
          <t>Comprehensive Income</t>
        </is>
      </c>
      <c r="B10" s="4" t="inlineStr">
        <is>
          <t xml:space="preserve">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is included in net loss and foreign currency translation adjustments. </t>
        </is>
      </c>
    </row>
    <row r="11">
      <c r="A11" s="4" t="inlineStr">
        <is>
          <t>Basic and Diluted Earnings Per Share</t>
        </is>
      </c>
      <c r="B11"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23, there are warrants to purchase up to 116,944,802 shares of common stock and approximately
153,000,000 dilutive shares of common stock from a convertible notes payable. As of June 30, 2023 and 2022, there are 20,000,000 and
20,000,000 potentially dilutive shares of common stock, respectively, if the Series C preferred stock were to be converted. There are
2,000,000 shares of Series B preferred stock outstanding. The Series B Preferred Stock can automatically be converted on January 1, 2023,
into shares of common stock at the rate of 10 shares of Common Stock for each share of Preferred Stock. As of June 30, 2023 and 2022,
the Company’s diluted loss per share is the same as the basic loss per share, as the inclusion of any potential shares would have
had an anti-dilutive effect due to the Company generating a loss. </t>
        </is>
      </c>
    </row>
    <row r="12">
      <c r="A12" s="4" t="inlineStr">
        <is>
          <t>Stock-based Compensation</t>
        </is>
      </c>
      <c r="B12" s="4" t="inlineStr">
        <is>
          <t xml:space="preserve">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
        </is>
      </c>
    </row>
    <row r="13">
      <c r="A13" s="4" t="inlineStr">
        <is>
          <t>Goodwill</t>
        </is>
      </c>
      <c r="B13" s="4" t="inlineStr">
        <is>
          <t xml:space="preserve">Goodwill The
Company accounts for business combinations under the acquisition method of accounting in accordance with Accounting Standards Codification
(“ASC”) 805, Business Combinations In accordance with ASU
2017-04, Intangibles - Goodwill and Other (Topic 350): Simplifying the Test for Goodwill Impairment, </t>
        </is>
      </c>
    </row>
    <row r="14">
      <c r="A14" s="4" t="inlineStr">
        <is>
          <t>Derivative Financial Instruments</t>
        </is>
      </c>
      <c r="B14" s="4" t="inlineStr">
        <is>
          <t xml:space="preserve">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15">
      <c r="A15" s="4" t="inlineStr">
        <is>
          <t>Fair value of financial instruments</t>
        </is>
      </c>
      <c r="B15"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represents the fair value
of such instruments as the notes bear interest rates that are consistent with current market rates. The
following table classifies the Company’s liabilities measured at fair value on a recurring basis into the fair value hierarchy
as of June 30, 2023: Fair
Value Measurements, hierarchy
Description Level
1 Level
2 Level
3
Derivative $ — $ — $ 2,583,567
Total $ — $ — $ 2,583,567 </t>
        </is>
      </c>
    </row>
    <row r="16">
      <c r="A16" s="4" t="inlineStr">
        <is>
          <t>Revenue Recognition</t>
        </is>
      </c>
      <c r="B16" s="4" t="inlineStr">
        <is>
          <t xml:space="preserve">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
        </is>
      </c>
    </row>
    <row r="17">
      <c r="A17" s="4" t="inlineStr">
        <is>
          <t>Recently issued accounting pronouncements</t>
        </is>
      </c>
      <c r="B17" s="4" t="inlineStr">
        <is>
          <t xml:space="preserve">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Fair Value Measurements, hierarchy</t>
        </is>
      </c>
      <c r="B4" s="4" t="inlineStr">
        <is>
          <t xml:space="preserve"> Fair
Value Measurements, hierarchy
Description Level
1 Level
2 Level
3
Derivative $ — $ — $ 2,583,567
Total $ — $ — $ 2,583,5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 Schedule
of Recognized Identified Assets Acquired and Liabilities Assumed
Consideration
Consideration issued $ 6,500,000
Identified assets and liabilities
Cash 11,093
Prepaid and other assets 1,186,242
Accounts receivable 392,611
Property and equipment, net 1,146,445
Accounts payable (238,424 )
Accrued Expenses (767,288 )
Loans payable (789,827 )
Lines of credit (336,948 )
Total identified assets and liabilities 603,904
Excess purchase price allocated to goodwill $ 5,896,0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June
30, December
31,
Pyrolysis unit $ 185,700 $ 185,700
Equipment 55,676 55,676
Clean-Seas Morocco 1,128,348 —
Less: accumulated depreciation — —
Property and equipment, net $ 1,369,724 $ 241,3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ONVERTIBLE NOTES (Tables)</t>
        </is>
      </c>
      <c r="B1" s="2" t="inlineStr">
        <is>
          <t>6 Months Ended</t>
        </is>
      </c>
    </row>
    <row r="2">
      <c r="B2" s="2" t="inlineStr">
        <is>
          <t>Jun. 30, 2023</t>
        </is>
      </c>
    </row>
    <row r="3">
      <c r="A3" s="3" t="inlineStr">
        <is>
          <t>Debt Disclosure [Abstract]</t>
        </is>
      </c>
      <c r="B3" s="4" t="inlineStr">
        <is>
          <t xml:space="preserve"> </t>
        </is>
      </c>
    </row>
    <row r="4">
      <c r="A4" s="4" t="inlineStr">
        <is>
          <t>Convertible Debt</t>
        </is>
      </c>
      <c r="B4" s="4" t="inlineStr">
        <is>
          <t xml:space="preserve"> Convertible
Debt
Note Holder Date Maturity Date Interest Balance Additions Conversions
/ Repayments Balance
Silverback Capital Corporation 3/31/2022 3/31/2023 8% $ 360,000 $ — $ (360,000) $ —
Coventry Enterprises, LLC 12/29/2022 11/6/2023 5% 300,000 — (135,000) 165,000
Walleye Opportunities Fund 2/21/2023 2/21/2024 5% — 2,500,000 (737,684) 1,762,316
Walleye Opportunities Fund 4/10/2023 4/10/2024 5% — 1,500,000 — 1,500,000
Walleye Opportunities Fund 5/26/2023 5/26/2024 5% — 1,714,286 — 1,714,286
Total $ 660,000 $ 5,714,286 $ (1,232,684) $ 5,141,602
Less debt discount $ (183,560) (4,097,677)
Convertible note payable, net $ 476,440 $ 1,043,925</t>
        </is>
      </c>
    </row>
    <row r="5">
      <c r="A5" s="4" t="inlineStr">
        <is>
          <t>Schedule of Derivative Instruments</t>
        </is>
      </c>
      <c r="B5" s="4" t="inlineStr">
        <is>
          <t xml:space="preserve">Schedule
of Derivative Instruments
Balance at December 31, 2022 $ —
Increase to derivative due to new issuances 4,217,944
Decrease to derivative due to conversions (498,298 )
Decrease to derivative due to mark to market (1,136,079 )
Balance at June 30, 2023 $ 2,583,567 </t>
        </is>
      </c>
    </row>
    <row r="6">
      <c r="A6" s="4" t="inlineStr">
        <is>
          <t>Schedule of Derivative Assets at Fair Value</t>
        </is>
      </c>
      <c r="B6" s="4" t="inlineStr">
        <is>
          <t xml:space="preserve"> Schedule
of Derivative Assets at Fair Value
Inputs June 30, 2023 Initial
Stock price $ 0.0395 $ 0.0566 - 0.1075
Conversion price $ 0.0305 $ 0.0534 - 0.0591
Volatility (annual) 181.1 % 165.3 %- 170.53 %
Risk-free rate 5.47 % 4.7 - 5.07 %
Dividend rate — —
Years to maturity 0.65 .87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hare-Based Payment Arrangement, Activity</t>
        </is>
      </c>
      <c r="B4" s="4" t="inlineStr">
        <is>
          <t xml:space="preserve"> Share-Based
Payment Arrangement, Activity
Number
of Weighted Weighted
Average Intrinsic
Value
Outstanding,
December 31, 2021 — — —
Issued 9,040,000 $ 0.02 2.49
Cancelled — $ — —
Exercised — $ — —
Outstanding,
December 31, 2022 9,040,000 $ 0.02 2.25
Issued 107,904,802 $ 0.04 4.46
Cancelled — $ — —
Exercised — $ — —
Outstanding,
June 30, 2023 116,944,802 $ 0.037 4.25 $ 345,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Share-Based Payment</t>
        </is>
      </c>
      <c r="B4" s="4" t="inlineStr">
        <is>
          <t xml:space="preserve"> Schedule
of Share-Based Payment
Stock
Compensation
Consultant Current
Contract Date #
Shares Value 2023
Compensation Owed
as of 6/30/2023
John
Shaw 3/1/2021 — $ — $ 30,000 $ 25,000
Chris
Galazzi 5/2/2021 31,251 $ 1,995 $ 45,000 $ 30,000
Venkat
Kumar Tangirala 1/1/2022 — $ — $ 30,000 $ 55,000
Alpen
Group LLC 1/1/2022 15,000 $ 950 $ 15,000 $ 35,000
Strategic
Innovations 1/1/2023 — — $ 30,000 $ —
Fraxon
Marketing 3/15/2023 — — $ 60,000 $ 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 Disposal
Groups, Including Discontinued Operations
June
30, 2023 December
31, 2022
Current Liabilities of Discontinued Operations:
Accounts payable $ 49,159 $ 49,159
Accrued expenses 6,923 6,923
Loans payable 11,011 11,011
Total Current Liabilities
of Discontinued Operations: $ 67,093 $ 67,0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Details)</t>
        </is>
      </c>
      <c r="B1" s="2" t="inlineStr">
        <is>
          <t>Jun. 30, 2023 USD ($)</t>
        </is>
      </c>
    </row>
    <row r="2">
      <c r="A2" s="4" t="inlineStr">
        <is>
          <t>Fair Value, Inputs, Level 2 [Member]</t>
        </is>
      </c>
      <c r="B2" s="4" t="inlineStr">
        <is>
          <t xml:space="preserve"> </t>
        </is>
      </c>
    </row>
    <row r="3">
      <c r="A3" s="3" t="inlineStr">
        <is>
          <t>Debt Securities, Held-to-Maturity, Allowance for Credit Loss [Line Items]</t>
        </is>
      </c>
      <c r="B3" s="4" t="inlineStr">
        <is>
          <t xml:space="preserve"> </t>
        </is>
      </c>
    </row>
    <row r="4">
      <c r="A4" s="4" t="inlineStr">
        <is>
          <t>Derivative Asset</t>
        </is>
      </c>
      <c r="B4" s="6" t="n">
        <v>2583567</v>
      </c>
    </row>
    <row r="5">
      <c r="A5" s="4" t="inlineStr">
        <is>
          <t>Fair Value, Inputs, Level 1 [Member]</t>
        </is>
      </c>
      <c r="B5" s="4" t="inlineStr">
        <is>
          <t xml:space="preserve"> </t>
        </is>
      </c>
    </row>
    <row r="6">
      <c r="A6" s="3" t="inlineStr">
        <is>
          <t>Debt Securities, Held-to-Maturity, Allowance for Credit Loss [Line Items]</t>
        </is>
      </c>
      <c r="B6" s="4" t="inlineStr">
        <is>
          <t xml:space="preserve"> </t>
        </is>
      </c>
    </row>
    <row r="7">
      <c r="A7" s="4" t="inlineStr">
        <is>
          <t>Derivative Asset</t>
        </is>
      </c>
      <c r="B7" s="4" t="inlineStr">
        <is>
          <t xml:space="preserve"> </t>
        </is>
      </c>
    </row>
    <row r="8">
      <c r="A8" s="4" t="inlineStr">
        <is>
          <t>Derivative [Member]</t>
        </is>
      </c>
      <c r="B8" s="4" t="inlineStr">
        <is>
          <t xml:space="preserve"> </t>
        </is>
      </c>
    </row>
    <row r="9">
      <c r="A9" s="3" t="inlineStr">
        <is>
          <t>Debt Securities, Held-to-Maturity, Allowance for Credit Loss [Line Items]</t>
        </is>
      </c>
      <c r="B9" s="4" t="inlineStr">
        <is>
          <t xml:space="preserve"> </t>
        </is>
      </c>
    </row>
    <row r="10">
      <c r="A10" s="4" t="inlineStr">
        <is>
          <t>Derivative Asset</t>
        </is>
      </c>
      <c r="B10" s="4" t="inlineStr">
        <is>
          <t xml:space="preserve"> </t>
        </is>
      </c>
    </row>
    <row r="11">
      <c r="A11" s="4" t="inlineStr">
        <is>
          <t>Derivative [Member] | Fair Value, Inputs, Level 2 [Member]</t>
        </is>
      </c>
      <c r="B11" s="4" t="inlineStr">
        <is>
          <t xml:space="preserve"> </t>
        </is>
      </c>
    </row>
    <row r="12">
      <c r="A12" s="3" t="inlineStr">
        <is>
          <t>Debt Securities, Held-to-Maturity, Allowance for Credit Loss [Line Items]</t>
        </is>
      </c>
      <c r="B12" s="4" t="inlineStr">
        <is>
          <t xml:space="preserve"> </t>
        </is>
      </c>
    </row>
    <row r="13">
      <c r="A13" s="4" t="inlineStr">
        <is>
          <t>Derivative Asset</t>
        </is>
      </c>
      <c r="B13" s="4" t="inlineStr">
        <is>
          <t xml:space="preserve"> </t>
        </is>
      </c>
    </row>
    <row r="14">
      <c r="A14" s="4" t="inlineStr">
        <is>
          <t>Derivative [Member] | Fair Value, Inputs, Level 3 [Member]</t>
        </is>
      </c>
      <c r="B14" s="4" t="inlineStr">
        <is>
          <t xml:space="preserve"> </t>
        </is>
      </c>
    </row>
    <row r="15">
      <c r="A15" s="3" t="inlineStr">
        <is>
          <t>Debt Securities, Held-to-Maturity, Allowance for Credit Loss [Line Items]</t>
        </is>
      </c>
      <c r="B15" s="4" t="inlineStr">
        <is>
          <t xml:space="preserve"> </t>
        </is>
      </c>
    </row>
    <row r="16">
      <c r="A16" s="4" t="inlineStr">
        <is>
          <t>Derivative Asset</t>
        </is>
      </c>
      <c r="B16" s="6" t="n">
        <v>25835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3</t>
        </is>
      </c>
      <c r="C1" s="2" t="inlineStr">
        <is>
          <t>Dec. 31, 2022</t>
        </is>
      </c>
    </row>
    <row r="2">
      <c r="A2" s="4" t="inlineStr">
        <is>
          <t>Debt Instrument, Unamortized Discount (Premium), Net</t>
        </is>
      </c>
      <c r="B2" s="6" t="n">
        <v>4097677</v>
      </c>
      <c r="C2" s="6" t="n">
        <v>183560</v>
      </c>
    </row>
    <row r="3">
      <c r="A3" s="4" t="inlineStr">
        <is>
          <t>Preferred Stock, Par or Stated Value Per Share</t>
        </is>
      </c>
      <c r="B3" s="4" t="inlineStr">
        <is>
          <t xml:space="preserve"> </t>
        </is>
      </c>
      <c r="C3" s="7" t="n">
        <v>0.001</v>
      </c>
    </row>
    <row r="4">
      <c r="A4" s="4" t="inlineStr">
        <is>
          <t>Preferred Stock, Shares Authorized</t>
        </is>
      </c>
      <c r="B4" s="4" t="inlineStr">
        <is>
          <t xml:space="preserve"> </t>
        </is>
      </c>
      <c r="C4" s="5" t="n">
        <v>4000000</v>
      </c>
    </row>
    <row r="5">
      <c r="A5" s="4" t="inlineStr">
        <is>
          <t>Preferred Stock, Shares Issued</t>
        </is>
      </c>
      <c r="B5" s="4" t="inlineStr">
        <is>
          <t xml:space="preserve"> </t>
        </is>
      </c>
      <c r="C5" s="5" t="n">
        <v>0</v>
      </c>
    </row>
    <row r="6">
      <c r="A6" s="4" t="inlineStr">
        <is>
          <t>Common Stock, Par or Stated Value Per Share</t>
        </is>
      </c>
      <c r="B6" s="4" t="inlineStr">
        <is>
          <t xml:space="preserve"> </t>
        </is>
      </c>
      <c r="C6" s="7" t="n">
        <v>0.001</v>
      </c>
    </row>
    <row r="7">
      <c r="A7" s="4" t="inlineStr">
        <is>
          <t>Common Stock, Shares Authorized</t>
        </is>
      </c>
      <c r="B7" s="4" t="inlineStr">
        <is>
          <t xml:space="preserve"> </t>
        </is>
      </c>
      <c r="C7" s="5" t="n">
        <v>2000000000</v>
      </c>
    </row>
    <row r="8">
      <c r="A8" s="4" t="inlineStr">
        <is>
          <t>Common Stock, Shares, Outstanding</t>
        </is>
      </c>
      <c r="B8" s="5" t="n">
        <v>488448984</v>
      </c>
      <c r="C8" s="5" t="n">
        <v>402196273</v>
      </c>
    </row>
    <row r="9">
      <c r="A9" s="4" t="inlineStr">
        <is>
          <t>Series B Preferred Stock [Member]</t>
        </is>
      </c>
      <c r="B9" s="4" t="inlineStr">
        <is>
          <t xml:space="preserve"> </t>
        </is>
      </c>
      <c r="C9" s="4" t="inlineStr">
        <is>
          <t xml:space="preserve"> </t>
        </is>
      </c>
    </row>
    <row r="10">
      <c r="A10" s="4" t="inlineStr">
        <is>
          <t>Preferred Stock, Par or Stated Value Per Share</t>
        </is>
      </c>
      <c r="B10" s="4" t="inlineStr">
        <is>
          <t xml:space="preserve"> </t>
        </is>
      </c>
      <c r="C10" s="7" t="n">
        <v>0.001</v>
      </c>
    </row>
    <row r="11">
      <c r="A11" s="4" t="inlineStr">
        <is>
          <t>Preferred Stock, Shares Authorized</t>
        </is>
      </c>
      <c r="B11" s="4" t="inlineStr">
        <is>
          <t xml:space="preserve"> </t>
        </is>
      </c>
      <c r="C11" s="5" t="n">
        <v>2000000</v>
      </c>
    </row>
    <row r="12">
      <c r="A12" s="4" t="inlineStr">
        <is>
          <t>Preferred Stock, Shares Outstanding</t>
        </is>
      </c>
      <c r="B12" s="5" t="n">
        <v>2000000</v>
      </c>
      <c r="C12" s="5" t="n">
        <v>0</v>
      </c>
    </row>
    <row r="13">
      <c r="A13" s="4" t="inlineStr">
        <is>
          <t>Series A Preferred Stock [Member]</t>
        </is>
      </c>
      <c r="B13" s="4" t="inlineStr">
        <is>
          <t xml:space="preserve"> </t>
        </is>
      </c>
      <c r="C13" s="4" t="inlineStr">
        <is>
          <t xml:space="preserve"> </t>
        </is>
      </c>
    </row>
    <row r="14">
      <c r="A14" s="4" t="inlineStr">
        <is>
          <t>Preferred Stock, Par or Stated Value Per Share</t>
        </is>
      </c>
      <c r="B14" s="4" t="inlineStr">
        <is>
          <t xml:space="preserve"> </t>
        </is>
      </c>
      <c r="C14" s="7" t="n">
        <v>0.001</v>
      </c>
    </row>
    <row r="15">
      <c r="A15" s="4" t="inlineStr">
        <is>
          <t>Preferred Stock, Shares Authorized</t>
        </is>
      </c>
      <c r="B15" s="4" t="inlineStr">
        <is>
          <t xml:space="preserve"> </t>
        </is>
      </c>
      <c r="C15" s="5" t="n">
        <v>2000000</v>
      </c>
    </row>
    <row r="16">
      <c r="A16" s="4" t="inlineStr">
        <is>
          <t>Preferred Stock, Shares Outstanding</t>
        </is>
      </c>
      <c r="B16" s="5" t="n">
        <v>0</v>
      </c>
      <c r="C16" s="4" t="inlineStr">
        <is>
          <t xml:space="preserve"> </t>
        </is>
      </c>
    </row>
    <row r="17">
      <c r="A17" s="4" t="inlineStr">
        <is>
          <t>Series C Preferred Stock [Member]</t>
        </is>
      </c>
      <c r="B17" s="4" t="inlineStr">
        <is>
          <t xml:space="preserve"> </t>
        </is>
      </c>
      <c r="C17" s="4" t="inlineStr">
        <is>
          <t xml:space="preserve"> </t>
        </is>
      </c>
    </row>
    <row r="18">
      <c r="A18" s="4" t="inlineStr">
        <is>
          <t>Preferred Stock, Par or Stated Value Per Share</t>
        </is>
      </c>
      <c r="B18" s="4" t="inlineStr">
        <is>
          <t xml:space="preserve"> </t>
        </is>
      </c>
      <c r="C18" s="7" t="n">
        <v>0.001</v>
      </c>
    </row>
    <row r="19">
      <c r="A19" s="4" t="inlineStr">
        <is>
          <t>Preferred Stock, Shares Authorized</t>
        </is>
      </c>
      <c r="B19" s="4" t="inlineStr">
        <is>
          <t xml:space="preserve"> </t>
        </is>
      </c>
      <c r="C19" s="5" t="n">
        <v>2000000</v>
      </c>
    </row>
    <row r="20">
      <c r="A20" s="4" t="inlineStr">
        <is>
          <t>Preferred Stock, Shares Outstanding</t>
        </is>
      </c>
      <c r="B20" s="4" t="inlineStr">
        <is>
          <t xml:space="preserve"> </t>
        </is>
      </c>
      <c r="C20"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6 Months Ended</t>
        </is>
      </c>
    </row>
    <row r="2">
      <c r="B2" s="2" t="inlineStr">
        <is>
          <t>Jun. 30, 2023 USD ($)</t>
        </is>
      </c>
    </row>
    <row r="3">
      <c r="A3" s="3" t="inlineStr">
        <is>
          <t>Accounting Policies [Abstract]</t>
        </is>
      </c>
      <c r="B3" s="4" t="inlineStr">
        <is>
          <t xml:space="preserve"> </t>
        </is>
      </c>
    </row>
    <row r="4">
      <c r="A4" s="4" t="inlineStr">
        <is>
          <t>Cash Acquired in Excess of Payments to Acquire Business</t>
        </is>
      </c>
      <c r="B4" s="6" t="n">
        <v>116968</v>
      </c>
    </row>
    <row r="5">
      <c r="A5" s="4" t="inlineStr">
        <is>
          <t>FDIC Indemnification Asset</t>
        </is>
      </c>
      <c r="B5" s="5" t="n">
        <v>250000</v>
      </c>
    </row>
    <row r="6">
      <c r="A6" s="4" t="inlineStr">
        <is>
          <t>Cash and Cash Equivalents, at Carrying Value</t>
        </is>
      </c>
      <c r="B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6 Months Ended</t>
        </is>
      </c>
    </row>
    <row r="2">
      <c r="B2" s="2" t="inlineStr">
        <is>
          <t>Jun. 30, 2023 USD ($)</t>
        </is>
      </c>
    </row>
    <row r="3">
      <c r="A3" s="3" t="inlineStr">
        <is>
          <t>Organization, Consolidation and Presentation of Financial Statements [Abstract]</t>
        </is>
      </c>
      <c r="B3" s="4" t="inlineStr">
        <is>
          <t xml:space="preserve"> </t>
        </is>
      </c>
    </row>
    <row r="4">
      <c r="A4" s="4" t="inlineStr">
        <is>
          <t>Retained Earnings, Appropriated</t>
        </is>
      </c>
      <c r="B4" s="6" t="n">
        <v>2989951</v>
      </c>
    </row>
    <row r="5">
      <c r="A5" s="4" t="inlineStr">
        <is>
          <t>[custom:NetLoss]</t>
        </is>
      </c>
      <c r="B5" s="6" t="n">
        <v>542761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BUSINESS COMBINATIONS (Details)</t>
        </is>
      </c>
      <c r="B1" s="2" t="inlineStr">
        <is>
          <t>Jun. 30, 2023 USD ($)</t>
        </is>
      </c>
    </row>
    <row r="2">
      <c r="A2" s="3" t="inlineStr">
        <is>
          <t>Business Combination and Asset Acquisition [Abstract]</t>
        </is>
      </c>
      <c r="B2" s="4" t="inlineStr">
        <is>
          <t xml:space="preserve"> </t>
        </is>
      </c>
    </row>
    <row r="3">
      <c r="A3" s="4" t="inlineStr">
        <is>
          <t>Consideration issued</t>
        </is>
      </c>
      <c r="B3" s="6" t="n">
        <v>6500000</v>
      </c>
    </row>
    <row r="4">
      <c r="A4" s="4" t="inlineStr">
        <is>
          <t>Cash</t>
        </is>
      </c>
      <c r="B4" s="5" t="n">
        <v>11093</v>
      </c>
    </row>
    <row r="5">
      <c r="A5" s="4" t="inlineStr">
        <is>
          <t>Prepaid and other assets</t>
        </is>
      </c>
      <c r="B5" s="5" t="n">
        <v>1186242</v>
      </c>
    </row>
    <row r="6">
      <c r="A6" s="4" t="inlineStr">
        <is>
          <t>Accounts receivable</t>
        </is>
      </c>
      <c r="B6" s="5" t="n">
        <v>392611</v>
      </c>
    </row>
    <row r="7">
      <c r="A7" s="4" t="inlineStr">
        <is>
          <t>Property and equipment, net</t>
        </is>
      </c>
      <c r="B7" s="5" t="n">
        <v>1146445</v>
      </c>
    </row>
    <row r="8">
      <c r="A8" s="4" t="inlineStr">
        <is>
          <t>Accounts payable</t>
        </is>
      </c>
      <c r="B8" s="5" t="n">
        <v>-238424</v>
      </c>
    </row>
    <row r="9">
      <c r="A9" s="4" t="inlineStr">
        <is>
          <t>Accrued Expenses</t>
        </is>
      </c>
      <c r="B9" s="5" t="n">
        <v>-767288</v>
      </c>
    </row>
    <row r="10">
      <c r="A10" s="4" t="inlineStr">
        <is>
          <t>Loans payable</t>
        </is>
      </c>
      <c r="B10" s="5" t="n">
        <v>-789827</v>
      </c>
    </row>
    <row r="11">
      <c r="A11" s="4" t="inlineStr">
        <is>
          <t>Lines of credit</t>
        </is>
      </c>
      <c r="B11" s="5" t="n">
        <v>-336948</v>
      </c>
    </row>
    <row r="12">
      <c r="A12" s="4" t="inlineStr">
        <is>
          <t>Total identified assets and liabilities</t>
        </is>
      </c>
      <c r="B12" s="5" t="n">
        <v>603904</v>
      </c>
    </row>
    <row r="13">
      <c r="A13" s="4" t="inlineStr">
        <is>
          <t>Excess purchase price allocated to goodwill</t>
        </is>
      </c>
      <c r="B13" s="6" t="n">
        <v>58960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mp;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4" t="inlineStr">
        <is>
          <t xml:space="preserve"> </t>
        </is>
      </c>
      <c r="C3" s="4" t="inlineStr">
        <is>
          <t xml:space="preserve"> </t>
        </is>
      </c>
    </row>
    <row r="4">
      <c r="A4" s="4" t="inlineStr">
        <is>
          <t>Property and equipment, net</t>
        </is>
      </c>
      <c r="B4" s="5" t="n">
        <v>1369724</v>
      </c>
      <c r="C4" s="5" t="n">
        <v>241376</v>
      </c>
    </row>
    <row r="5">
      <c r="A5" s="4" t="inlineStr">
        <is>
          <t>Pyrolysis Uni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lean-Seas Morocco</t>
        </is>
      </c>
      <c r="B7" s="5" t="n">
        <v>185700</v>
      </c>
      <c r="C7" s="5" t="n">
        <v>185700</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lean-Seas Morocco</t>
        </is>
      </c>
      <c r="B10" s="5" t="n">
        <v>55676</v>
      </c>
      <c r="C10" s="5" t="n">
        <v>55676</v>
      </c>
    </row>
    <row r="11">
      <c r="A11" s="4" t="inlineStr">
        <is>
          <t>Clean Seas Morocco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lean-Seas Morocco</t>
        </is>
      </c>
      <c r="B13" s="6" t="n">
        <v>1128348</v>
      </c>
      <c r="C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NVERTIBLE NOTES (Details) - USD ($)</t>
        </is>
      </c>
      <c r="B1" s="2" t="inlineStr">
        <is>
          <t>6 Months Ended</t>
        </is>
      </c>
      <c r="C1" s="2" t="inlineStr">
        <is>
          <t>12 Months Ended</t>
        </is>
      </c>
    </row>
    <row r="2">
      <c r="B2" s="2" t="inlineStr">
        <is>
          <t>Jun. 30, 2023</t>
        </is>
      </c>
      <c r="C2" s="2" t="inlineStr">
        <is>
          <t>Dec. 31, 2022</t>
        </is>
      </c>
    </row>
    <row r="3">
      <c r="A3" s="4" t="inlineStr">
        <is>
          <t>Additions to Other Assets, Amount</t>
        </is>
      </c>
      <c r="B3" s="6" t="n">
        <v>5714286</v>
      </c>
      <c r="C3" s="4" t="inlineStr">
        <is>
          <t xml:space="preserve"> </t>
        </is>
      </c>
    </row>
    <row r="4">
      <c r="A4" s="4" t="inlineStr">
        <is>
          <t>Conversion of Stock, Amount Converted</t>
        </is>
      </c>
      <c r="B4" s="5" t="n">
        <v>1232684</v>
      </c>
      <c r="C4" s="4" t="inlineStr">
        <is>
          <t xml:space="preserve"> </t>
        </is>
      </c>
    </row>
    <row r="5">
      <c r="A5" s="4" t="inlineStr">
        <is>
          <t>[custom:TotalConvertibleNote]</t>
        </is>
      </c>
      <c r="B5" s="5" t="n">
        <v>5141602</v>
      </c>
      <c r="C5" s="6" t="n">
        <v>660000</v>
      </c>
    </row>
    <row r="6">
      <c r="A6" s="4" t="inlineStr">
        <is>
          <t>Conversion of Stock, Amount Converted</t>
        </is>
      </c>
      <c r="B6" s="5" t="n">
        <v>-1232684</v>
      </c>
      <c r="C6" s="4" t="inlineStr">
        <is>
          <t xml:space="preserve"> </t>
        </is>
      </c>
    </row>
    <row r="7">
      <c r="A7" s="4" t="inlineStr">
        <is>
          <t>Amortization of Debt Issuance Costs and Discounts</t>
        </is>
      </c>
      <c r="B7" s="5" t="n">
        <v>-4097677</v>
      </c>
      <c r="C7" s="5" t="n">
        <v>-183560</v>
      </c>
    </row>
    <row r="8">
      <c r="A8" s="4" t="inlineStr">
        <is>
          <t>[custom:ConvertibleNotePayableNet]</t>
        </is>
      </c>
      <c r="B8" s="6" t="n">
        <v>1043925</v>
      </c>
      <c r="C8" s="5" t="n">
        <v>476440</v>
      </c>
    </row>
    <row r="9">
      <c r="A9" s="4" t="inlineStr">
        <is>
          <t>Silverback Capital Corporation [Member]</t>
        </is>
      </c>
      <c r="B9" s="4" t="inlineStr">
        <is>
          <t xml:space="preserve"> </t>
        </is>
      </c>
      <c r="C9" s="4" t="inlineStr">
        <is>
          <t xml:space="preserve"> </t>
        </is>
      </c>
    </row>
    <row r="10">
      <c r="A10" s="4" t="inlineStr">
        <is>
          <t>[custom:NoteStartDate]</t>
        </is>
      </c>
      <c r="B10" s="4" t="inlineStr">
        <is>
          <t>3/31/2022</t>
        </is>
      </c>
      <c r="C10" s="4" t="inlineStr">
        <is>
          <t xml:space="preserve"> </t>
        </is>
      </c>
    </row>
    <row r="11">
      <c r="A11" s="4" t="inlineStr">
        <is>
          <t>[custom:MaturityDate]</t>
        </is>
      </c>
      <c r="B11" s="4" t="inlineStr">
        <is>
          <t>3/31/2023</t>
        </is>
      </c>
      <c r="C11" s="4" t="inlineStr">
        <is>
          <t xml:space="preserve"> </t>
        </is>
      </c>
    </row>
    <row r="12">
      <c r="A12" s="4" t="inlineStr">
        <is>
          <t>[custom:ConvertibleInterestRate]</t>
        </is>
      </c>
      <c r="B12" s="9" t="n">
        <v>0.08</v>
      </c>
      <c r="C12" s="4" t="inlineStr">
        <is>
          <t xml:space="preserve"> </t>
        </is>
      </c>
    </row>
    <row r="13">
      <c r="A13" s="4" t="inlineStr">
        <is>
          <t>[custom:ConvertibleNote]</t>
        </is>
      </c>
      <c r="B13" s="4" t="inlineStr">
        <is>
          <t xml:space="preserve"> </t>
        </is>
      </c>
      <c r="C13" s="5" t="n">
        <v>360000</v>
      </c>
    </row>
    <row r="14">
      <c r="A14" s="4" t="inlineStr">
        <is>
          <t>Additions to Other Assets, Amount</t>
        </is>
      </c>
      <c r="B14" s="4" t="inlineStr">
        <is>
          <t xml:space="preserve"> </t>
        </is>
      </c>
      <c r="C14" s="4" t="inlineStr">
        <is>
          <t xml:space="preserve"> </t>
        </is>
      </c>
    </row>
    <row r="15">
      <c r="A15" s="4" t="inlineStr">
        <is>
          <t>Conversion of Stock, Amount Converted</t>
        </is>
      </c>
      <c r="B15" s="5" t="n">
        <v>-360000</v>
      </c>
      <c r="C15" s="4" t="inlineStr">
        <is>
          <t xml:space="preserve"> </t>
        </is>
      </c>
    </row>
    <row r="16">
      <c r="A16" s="4" t="inlineStr">
        <is>
          <t>Conversion of Stock, Amount Converted</t>
        </is>
      </c>
      <c r="B16" s="6" t="n">
        <v>360000</v>
      </c>
      <c r="C16" s="4" t="inlineStr">
        <is>
          <t xml:space="preserve"> </t>
        </is>
      </c>
    </row>
    <row r="17">
      <c r="A17" s="4" t="inlineStr">
        <is>
          <t>Coventry Enterprises L L C [Member]</t>
        </is>
      </c>
      <c r="B17" s="4" t="inlineStr">
        <is>
          <t xml:space="preserve"> </t>
        </is>
      </c>
      <c r="C17" s="4" t="inlineStr">
        <is>
          <t xml:space="preserve"> </t>
        </is>
      </c>
    </row>
    <row r="18">
      <c r="A18" s="4" t="inlineStr">
        <is>
          <t>[custom:NoteStartDate]</t>
        </is>
      </c>
      <c r="B18" s="4" t="inlineStr">
        <is>
          <t>12/29/2022</t>
        </is>
      </c>
      <c r="C18" s="4" t="inlineStr">
        <is>
          <t xml:space="preserve"> </t>
        </is>
      </c>
    </row>
    <row r="19">
      <c r="A19" s="4" t="inlineStr">
        <is>
          <t>[custom:MaturityDate]</t>
        </is>
      </c>
      <c r="B19" s="4" t="inlineStr">
        <is>
          <t>11/6/2023</t>
        </is>
      </c>
      <c r="C19" s="4" t="inlineStr">
        <is>
          <t xml:space="preserve"> </t>
        </is>
      </c>
    </row>
    <row r="20">
      <c r="A20" s="4" t="inlineStr">
        <is>
          <t>[custom:ConvertibleInterestRate]</t>
        </is>
      </c>
      <c r="B20" s="9" t="n">
        <v>0.05</v>
      </c>
      <c r="C20" s="4" t="inlineStr">
        <is>
          <t xml:space="preserve"> </t>
        </is>
      </c>
    </row>
    <row r="21">
      <c r="A21" s="4" t="inlineStr">
        <is>
          <t>[custom:ConvertibleNote]</t>
        </is>
      </c>
      <c r="B21" s="6" t="n">
        <v>165000</v>
      </c>
      <c r="C21" s="5" t="n">
        <v>300000</v>
      </c>
    </row>
    <row r="22">
      <c r="A22" s="4" t="inlineStr">
        <is>
          <t>Additions to Other Assets, Amount</t>
        </is>
      </c>
      <c r="B22" s="4" t="inlineStr">
        <is>
          <t xml:space="preserve"> </t>
        </is>
      </c>
      <c r="C22" s="4" t="inlineStr">
        <is>
          <t xml:space="preserve"> </t>
        </is>
      </c>
    </row>
    <row r="23">
      <c r="A23" s="4" t="inlineStr">
        <is>
          <t>Conversion of Stock, Amount Converted</t>
        </is>
      </c>
      <c r="B23" s="5" t="n">
        <v>-135000</v>
      </c>
      <c r="C23" s="4" t="inlineStr">
        <is>
          <t xml:space="preserve"> </t>
        </is>
      </c>
    </row>
    <row r="24">
      <c r="A24" s="4" t="inlineStr">
        <is>
          <t>Conversion of Stock, Amount Converted</t>
        </is>
      </c>
      <c r="B24" s="6" t="n">
        <v>135000</v>
      </c>
      <c r="C24" s="4" t="inlineStr">
        <is>
          <t xml:space="preserve"> </t>
        </is>
      </c>
    </row>
    <row r="25">
      <c r="A25" s="4" t="inlineStr">
        <is>
          <t>Walleye Opportunities Fund [Member]</t>
        </is>
      </c>
      <c r="B25" s="4" t="inlineStr">
        <is>
          <t xml:space="preserve"> </t>
        </is>
      </c>
      <c r="C25" s="4" t="inlineStr">
        <is>
          <t xml:space="preserve"> </t>
        </is>
      </c>
    </row>
    <row r="26">
      <c r="A26" s="4" t="inlineStr">
        <is>
          <t>[custom:NoteStartDate]</t>
        </is>
      </c>
      <c r="B26" s="4" t="inlineStr">
        <is>
          <t>2/21/2023</t>
        </is>
      </c>
      <c r="C26" s="4" t="inlineStr">
        <is>
          <t xml:space="preserve"> </t>
        </is>
      </c>
    </row>
    <row r="27">
      <c r="A27" s="4" t="inlineStr">
        <is>
          <t>[custom:MaturityDate]</t>
        </is>
      </c>
      <c r="B27" s="4" t="inlineStr">
        <is>
          <t>2/21/2024</t>
        </is>
      </c>
      <c r="C27" s="4" t="inlineStr">
        <is>
          <t xml:space="preserve"> </t>
        </is>
      </c>
    </row>
    <row r="28">
      <c r="A28" s="4" t="inlineStr">
        <is>
          <t>[custom:ConvertibleInterestRate]</t>
        </is>
      </c>
      <c r="B28" s="9" t="n">
        <v>0.05</v>
      </c>
      <c r="C28" s="4" t="inlineStr">
        <is>
          <t xml:space="preserve"> </t>
        </is>
      </c>
    </row>
    <row r="29">
      <c r="A29" s="4" t="inlineStr">
        <is>
          <t>[custom:ConvertibleNote]</t>
        </is>
      </c>
      <c r="B29" s="6" t="n">
        <v>1762316</v>
      </c>
      <c r="C29" s="4" t="inlineStr">
        <is>
          <t xml:space="preserve"> </t>
        </is>
      </c>
    </row>
    <row r="30">
      <c r="A30" s="4" t="inlineStr">
        <is>
          <t>Additions to Other Assets, Amount</t>
        </is>
      </c>
      <c r="B30" s="5" t="n">
        <v>2500000</v>
      </c>
      <c r="C30" s="4" t="inlineStr">
        <is>
          <t xml:space="preserve"> </t>
        </is>
      </c>
    </row>
    <row r="31">
      <c r="A31" s="4" t="inlineStr">
        <is>
          <t>Conversion of Stock, Amount Converted</t>
        </is>
      </c>
      <c r="B31" s="5" t="n">
        <v>-737684</v>
      </c>
      <c r="C31" s="4" t="inlineStr">
        <is>
          <t xml:space="preserve"> </t>
        </is>
      </c>
    </row>
    <row r="32">
      <c r="A32" s="4" t="inlineStr">
        <is>
          <t>Conversion of Stock, Amount Converted</t>
        </is>
      </c>
      <c r="B32" s="6" t="n">
        <v>737684</v>
      </c>
      <c r="C32" s="4" t="inlineStr">
        <is>
          <t xml:space="preserve"> </t>
        </is>
      </c>
    </row>
    <row r="33">
      <c r="A33" s="4" t="inlineStr">
        <is>
          <t>Walleye Opportunities Fund One [Member]</t>
        </is>
      </c>
      <c r="B33" s="4" t="inlineStr">
        <is>
          <t xml:space="preserve"> </t>
        </is>
      </c>
      <c r="C33" s="4" t="inlineStr">
        <is>
          <t xml:space="preserve"> </t>
        </is>
      </c>
    </row>
    <row r="34">
      <c r="A34" s="4" t="inlineStr">
        <is>
          <t>[custom:NoteStartDate]</t>
        </is>
      </c>
      <c r="B34" s="4" t="inlineStr">
        <is>
          <t>4/10/2023</t>
        </is>
      </c>
      <c r="C34" s="4" t="inlineStr">
        <is>
          <t xml:space="preserve"> </t>
        </is>
      </c>
    </row>
    <row r="35">
      <c r="A35" s="4" t="inlineStr">
        <is>
          <t>Walleye Opportunities Fund First [Member]</t>
        </is>
      </c>
      <c r="B35" s="4" t="inlineStr">
        <is>
          <t xml:space="preserve"> </t>
        </is>
      </c>
      <c r="C35" s="4" t="inlineStr">
        <is>
          <t xml:space="preserve"> </t>
        </is>
      </c>
    </row>
    <row r="36">
      <c r="A36" s="4" t="inlineStr">
        <is>
          <t>[custom:MaturityDate]</t>
        </is>
      </c>
      <c r="B36" s="4" t="inlineStr">
        <is>
          <t>4/10/2024</t>
        </is>
      </c>
      <c r="C36" s="4" t="inlineStr">
        <is>
          <t xml:space="preserve"> </t>
        </is>
      </c>
    </row>
    <row r="37">
      <c r="A37" s="4" t="inlineStr">
        <is>
          <t>[custom:ConvertibleInterestRate]</t>
        </is>
      </c>
      <c r="B37" s="9" t="n">
        <v>0.05</v>
      </c>
      <c r="C37" s="4" t="inlineStr">
        <is>
          <t xml:space="preserve"> </t>
        </is>
      </c>
    </row>
    <row r="38">
      <c r="A38" s="4" t="inlineStr">
        <is>
          <t>[custom:ConvertibleNote]</t>
        </is>
      </c>
      <c r="B38" s="6" t="n">
        <v>1500000</v>
      </c>
      <c r="C38" s="4" t="inlineStr">
        <is>
          <t xml:space="preserve"> </t>
        </is>
      </c>
    </row>
    <row r="39">
      <c r="A39" s="4" t="inlineStr">
        <is>
          <t>Additions to Other Assets, Amount</t>
        </is>
      </c>
      <c r="B39" s="5" t="n">
        <v>1500000</v>
      </c>
      <c r="C39" s="4" t="inlineStr">
        <is>
          <t xml:space="preserve"> </t>
        </is>
      </c>
    </row>
    <row r="40">
      <c r="A40" s="4" t="inlineStr">
        <is>
          <t>Conversion of Stock, Amount Converted</t>
        </is>
      </c>
      <c r="B40" s="4" t="inlineStr">
        <is>
          <t xml:space="preserve"> </t>
        </is>
      </c>
      <c r="C40" s="4" t="inlineStr">
        <is>
          <t xml:space="preserve"> </t>
        </is>
      </c>
    </row>
    <row r="41">
      <c r="A41" s="4" t="inlineStr">
        <is>
          <t>Conversion of Stock, Amount Converted</t>
        </is>
      </c>
      <c r="B41" s="4" t="inlineStr">
        <is>
          <t xml:space="preserve"> </t>
        </is>
      </c>
      <c r="C41" s="4" t="inlineStr">
        <is>
          <t xml:space="preserve"> </t>
        </is>
      </c>
    </row>
    <row r="42">
      <c r="A42" s="4" t="inlineStr">
        <is>
          <t>Walleye Opportunities Fund Second [Member]</t>
        </is>
      </c>
      <c r="B42" s="4" t="inlineStr">
        <is>
          <t xml:space="preserve"> </t>
        </is>
      </c>
      <c r="C42" s="4" t="inlineStr">
        <is>
          <t xml:space="preserve"> </t>
        </is>
      </c>
    </row>
    <row r="43">
      <c r="A43" s="4" t="inlineStr">
        <is>
          <t>[custom:NoteStartDate]</t>
        </is>
      </c>
      <c r="B43" s="4" t="inlineStr">
        <is>
          <t>5/26/2023</t>
        </is>
      </c>
      <c r="C43" s="4" t="inlineStr">
        <is>
          <t xml:space="preserve"> </t>
        </is>
      </c>
    </row>
    <row r="44">
      <c r="A44" s="4" t="inlineStr">
        <is>
          <t>[custom:MaturityDate]</t>
        </is>
      </c>
      <c r="B44" s="4" t="inlineStr">
        <is>
          <t>5/26/2024</t>
        </is>
      </c>
      <c r="C44" s="4" t="inlineStr">
        <is>
          <t xml:space="preserve"> </t>
        </is>
      </c>
    </row>
    <row r="45">
      <c r="A45" s="4" t="inlineStr">
        <is>
          <t>[custom:ConvertibleInterestRate]</t>
        </is>
      </c>
      <c r="B45" s="9" t="n">
        <v>0.05</v>
      </c>
      <c r="C45" s="4" t="inlineStr">
        <is>
          <t xml:space="preserve"> </t>
        </is>
      </c>
    </row>
    <row r="46">
      <c r="A46" s="4" t="inlineStr">
        <is>
          <t>[custom:ConvertibleNote]</t>
        </is>
      </c>
      <c r="B46" s="6" t="n">
        <v>1714286</v>
      </c>
      <c r="C46" s="4" t="inlineStr">
        <is>
          <t xml:space="preserve"> </t>
        </is>
      </c>
    </row>
    <row r="47">
      <c r="A47" s="4" t="inlineStr">
        <is>
          <t>Additions to Other Assets, Amount</t>
        </is>
      </c>
      <c r="B47" s="5" t="n">
        <v>1714286</v>
      </c>
      <c r="C47" s="4" t="inlineStr">
        <is>
          <t xml:space="preserve"> </t>
        </is>
      </c>
    </row>
    <row r="48">
      <c r="A48" s="4" t="inlineStr">
        <is>
          <t>Conversion of Stock, Amount Converted</t>
        </is>
      </c>
      <c r="B48" s="4" t="inlineStr">
        <is>
          <t xml:space="preserve"> </t>
        </is>
      </c>
      <c r="C48" s="4" t="inlineStr">
        <is>
          <t xml:space="preserve"> </t>
        </is>
      </c>
    </row>
    <row r="49">
      <c r="A49" s="4" t="inlineStr">
        <is>
          <t>Conversion of Stock, Amount Converted</t>
        </is>
      </c>
      <c r="B49" s="4" t="inlineStr">
        <is>
          <t xml:space="preserve"> </t>
        </is>
      </c>
      <c r="C4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9" customWidth="1" min="1" max="1"/>
    <col width="33" customWidth="1" min="2" max="2"/>
  </cols>
  <sheetData>
    <row r="1">
      <c r="A1" s="1" t="inlineStr">
        <is>
          <t>CONVERTIBLE NOTES (Details 2)</t>
        </is>
      </c>
      <c r="B1" s="2" t="inlineStr">
        <is>
          <t>6 Months Ended</t>
        </is>
      </c>
    </row>
    <row r="2">
      <c r="B2" s="2" t="inlineStr">
        <is>
          <t>Jun. 30, 2023 USD ($) $ / shares</t>
        </is>
      </c>
    </row>
    <row r="3">
      <c r="A3" s="3" t="inlineStr">
        <is>
          <t>Debt Instrument [Line Items]</t>
        </is>
      </c>
      <c r="B3" s="4" t="inlineStr">
        <is>
          <t xml:space="preserve"> </t>
        </is>
      </c>
    </row>
    <row r="4">
      <c r="A4" s="4" t="inlineStr">
        <is>
          <t>Balance at December 31, 2022 | $</t>
        </is>
      </c>
      <c r="B4" s="4" t="inlineStr">
        <is>
          <t xml:space="preserve"> </t>
        </is>
      </c>
    </row>
    <row r="5">
      <c r="A5" s="4" t="inlineStr">
        <is>
          <t>Increase to derivative due to new issuances | $</t>
        </is>
      </c>
      <c r="B5" s="5" t="n">
        <v>4217944</v>
      </c>
    </row>
    <row r="6">
      <c r="A6" s="4" t="inlineStr">
        <is>
          <t>Decrease to derivative due to conversions | $</t>
        </is>
      </c>
      <c r="B6" s="5" t="n">
        <v>-498298</v>
      </c>
    </row>
    <row r="7">
      <c r="A7" s="4" t="inlineStr">
        <is>
          <t>Decrease to derivative due to mark to market | $</t>
        </is>
      </c>
      <c r="B7" s="5" t="n">
        <v>-1136079</v>
      </c>
    </row>
    <row r="8">
      <c r="A8" s="4" t="inlineStr">
        <is>
          <t>Balance at June 30, 2023 | $</t>
        </is>
      </c>
      <c r="B8" s="6" t="n">
        <v>2583567</v>
      </c>
    </row>
    <row r="9">
      <c r="A9" s="4" t="inlineStr">
        <is>
          <t>Stock price</t>
        </is>
      </c>
      <c r="B9" s="10" t="n">
        <v>0.0395</v>
      </c>
    </row>
    <row r="10">
      <c r="A10" s="4" t="inlineStr">
        <is>
          <t>Conversion price</t>
        </is>
      </c>
      <c r="B10" s="10" t="n">
        <v>0.0305</v>
      </c>
    </row>
    <row r="11">
      <c r="A11" s="4" t="inlineStr">
        <is>
          <t>Volatility (annual)</t>
        </is>
      </c>
      <c r="B11" s="11" t="n">
        <v>1.811</v>
      </c>
    </row>
    <row r="12">
      <c r="A12" s="4" t="inlineStr">
        <is>
          <t>Risk-free rate</t>
        </is>
      </c>
      <c r="B12" s="11" t="n">
        <v>0.0547</v>
      </c>
    </row>
    <row r="13">
      <c r="A13" s="4" t="inlineStr">
        <is>
          <t>Dividend rate</t>
        </is>
      </c>
      <c r="B13" s="4" t="inlineStr">
        <is>
          <t xml:space="preserve"> </t>
        </is>
      </c>
    </row>
    <row r="14">
      <c r="A14" s="4" t="inlineStr">
        <is>
          <t>Years to maturity</t>
        </is>
      </c>
      <c r="B14" s="4" t="inlineStr">
        <is>
          <t>0.65</t>
        </is>
      </c>
    </row>
    <row r="15">
      <c r="A15" s="4" t="inlineStr">
        <is>
          <t>Initial Valuation [Member] | Minimum [Member]</t>
        </is>
      </c>
      <c r="B15" s="4" t="inlineStr">
        <is>
          <t xml:space="preserve"> </t>
        </is>
      </c>
    </row>
    <row r="16">
      <c r="A16" s="3" t="inlineStr">
        <is>
          <t>Debt Instrument [Line Items]</t>
        </is>
      </c>
      <c r="B16" s="4" t="inlineStr">
        <is>
          <t xml:space="preserve"> </t>
        </is>
      </c>
    </row>
    <row r="17">
      <c r="A17" s="4" t="inlineStr">
        <is>
          <t>Stock price</t>
        </is>
      </c>
      <c r="B17" s="10" t="n">
        <v>0.0566</v>
      </c>
    </row>
    <row r="18">
      <c r="A18" s="4" t="inlineStr">
        <is>
          <t>Conversion price</t>
        </is>
      </c>
      <c r="B18" s="10" t="n">
        <v>0.0534</v>
      </c>
    </row>
    <row r="19">
      <c r="A19" s="4" t="inlineStr">
        <is>
          <t>Volatility (annual)</t>
        </is>
      </c>
      <c r="B19" s="11" t="n">
        <v>1.653</v>
      </c>
    </row>
    <row r="20">
      <c r="A20" s="4" t="inlineStr">
        <is>
          <t>Risk-free rate</t>
        </is>
      </c>
      <c r="B20" s="11" t="n">
        <v>0.047</v>
      </c>
    </row>
    <row r="21">
      <c r="A21" s="4" t="inlineStr">
        <is>
          <t>Years to maturity</t>
        </is>
      </c>
      <c r="B21" s="4" t="inlineStr">
        <is>
          <t>.87</t>
        </is>
      </c>
    </row>
    <row r="22">
      <c r="A22" s="4" t="inlineStr">
        <is>
          <t>Initial Valuation [Member] | Maximum [Member]</t>
        </is>
      </c>
      <c r="B22" s="4" t="inlineStr">
        <is>
          <t xml:space="preserve"> </t>
        </is>
      </c>
    </row>
    <row r="23">
      <c r="A23" s="3" t="inlineStr">
        <is>
          <t>Debt Instrument [Line Items]</t>
        </is>
      </c>
      <c r="B23" s="4" t="inlineStr">
        <is>
          <t xml:space="preserve"> </t>
        </is>
      </c>
    </row>
    <row r="24">
      <c r="A24" s="4" t="inlineStr">
        <is>
          <t>Stock price</t>
        </is>
      </c>
      <c r="B24" s="10" t="n">
        <v>0.1075</v>
      </c>
    </row>
    <row r="25">
      <c r="A25" s="4" t="inlineStr">
        <is>
          <t>Conversion price</t>
        </is>
      </c>
      <c r="B25" s="10" t="n">
        <v>0.0591</v>
      </c>
    </row>
    <row r="26">
      <c r="A26" s="4" t="inlineStr">
        <is>
          <t>Volatility (annual)</t>
        </is>
      </c>
      <c r="B26" s="11" t="n">
        <v>1.7053</v>
      </c>
    </row>
    <row r="27">
      <c r="A27" s="4" t="inlineStr">
        <is>
          <t>Risk-free rate</t>
        </is>
      </c>
      <c r="B27" s="11" t="n">
        <v>0.0507</v>
      </c>
    </row>
    <row r="28">
      <c r="A28" s="4" t="inlineStr">
        <is>
          <t>Years to maturity</t>
        </is>
      </c>
      <c r="B28" s="4" t="inlineStr">
        <is>
          <t>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LOANS PAYABLE (Details Narrative)</t>
        </is>
      </c>
      <c r="B1" s="2" t="inlineStr">
        <is>
          <t>Jun. 30, 2023 USD ($)</t>
        </is>
      </c>
    </row>
    <row r="2">
      <c r="A2" s="3" t="inlineStr">
        <is>
          <t>Debt Disclosure [Abstract]</t>
        </is>
      </c>
      <c r="B2" s="4" t="inlineStr">
        <is>
          <t xml:space="preserve"> </t>
        </is>
      </c>
    </row>
    <row r="3">
      <c r="A3" s="4" t="inlineStr">
        <is>
          <t>[custom:ThirdPartyLoan-0]</t>
        </is>
      </c>
      <c r="B3" s="6" t="n">
        <v>114500</v>
      </c>
    </row>
    <row r="4">
      <c r="A4" s="4" t="inlineStr">
        <is>
          <t>Notes and Loans Payable</t>
        </is>
      </c>
      <c r="B4" s="5" t="n">
        <v>114500</v>
      </c>
    </row>
    <row r="5">
      <c r="A5" s="4" t="inlineStr">
        <is>
          <t>[custom:DueToRelatedParty-0]</t>
        </is>
      </c>
      <c r="B5" s="6" t="n">
        <v>259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USD ($)</t>
        </is>
      </c>
      <c r="B1" s="2" t="inlineStr">
        <is>
          <t>6 Months Ended</t>
        </is>
      </c>
      <c r="C1" s="2" t="inlineStr">
        <is>
          <t>12 Months Ended</t>
        </is>
      </c>
    </row>
    <row r="2">
      <c r="B2" s="2" t="inlineStr">
        <is>
          <t>Jun. 30, 2023</t>
        </is>
      </c>
      <c r="C2" s="2" t="inlineStr">
        <is>
          <t>Dec. 31, 2022</t>
        </is>
      </c>
    </row>
    <row r="3">
      <c r="A3" s="3" t="inlineStr">
        <is>
          <t>Warrants</t>
        </is>
      </c>
      <c r="B3" s="4" t="inlineStr">
        <is>
          <t xml:space="preserve"> </t>
        </is>
      </c>
      <c r="C3" s="4" t="inlineStr">
        <is>
          <t xml:space="preserve"> </t>
        </is>
      </c>
    </row>
    <row r="4">
      <c r="A4" s="4" t="inlineStr">
        <is>
          <t>Number of warrants</t>
        </is>
      </c>
      <c r="B4" s="5" t="n">
        <v>9040000</v>
      </c>
      <c r="C4" s="4" t="inlineStr">
        <is>
          <t xml:space="preserve"> </t>
        </is>
      </c>
    </row>
    <row r="5">
      <c r="A5" s="4" t="inlineStr">
        <is>
          <t>Weighted Average Exercise Price beginning balance</t>
        </is>
      </c>
      <c r="B5" s="8" t="n">
        <v>0.02</v>
      </c>
      <c r="C5" s="4" t="inlineStr">
        <is>
          <t xml:space="preserve"> </t>
        </is>
      </c>
    </row>
    <row r="6">
      <c r="A6" s="4" t="inlineStr">
        <is>
          <t>Number of warrants issued</t>
        </is>
      </c>
      <c r="B6" s="5" t="n">
        <v>107904802</v>
      </c>
      <c r="C6" s="5" t="n">
        <v>9040000</v>
      </c>
    </row>
    <row r="7">
      <c r="A7" s="4" t="inlineStr">
        <is>
          <t>Weighted Average Exercise Price issued</t>
        </is>
      </c>
      <c r="B7" s="8" t="n">
        <v>0.04</v>
      </c>
      <c r="C7" s="8" t="n">
        <v>0.02</v>
      </c>
    </row>
    <row r="8">
      <c r="A8" s="4" t="inlineStr">
        <is>
          <t>Term</t>
        </is>
      </c>
      <c r="B8" s="4" t="inlineStr">
        <is>
          <t>4 years 3 months</t>
        </is>
      </c>
      <c r="C8" s="4" t="inlineStr">
        <is>
          <t>2 years 5 months 26 days</t>
        </is>
      </c>
    </row>
    <row r="9">
      <c r="A9" s="4" t="inlineStr">
        <is>
          <t>Number of warrants cancelled</t>
        </is>
      </c>
      <c r="B9" s="4" t="inlineStr">
        <is>
          <t xml:space="preserve"> </t>
        </is>
      </c>
      <c r="C9" s="4" t="inlineStr">
        <is>
          <t xml:space="preserve"> </t>
        </is>
      </c>
    </row>
    <row r="10">
      <c r="A10" s="4" t="inlineStr">
        <is>
          <t>Weighted Average Exercise Price cancelled</t>
        </is>
      </c>
      <c r="B10" s="4" t="inlineStr">
        <is>
          <t xml:space="preserve"> </t>
        </is>
      </c>
      <c r="C10" s="4" t="inlineStr">
        <is>
          <t xml:space="preserve"> </t>
        </is>
      </c>
    </row>
    <row r="11">
      <c r="A11" s="4" t="inlineStr">
        <is>
          <t>Number of warrant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Weighted Average Exercise Term</t>
        </is>
      </c>
      <c r="B13" s="4" t="inlineStr">
        <is>
          <t xml:space="preserve"> </t>
        </is>
      </c>
      <c r="C13" s="4" t="inlineStr">
        <is>
          <t>2 years 3 months</t>
        </is>
      </c>
    </row>
    <row r="14">
      <c r="A14" s="4" t="inlineStr">
        <is>
          <t>[custom:SharebasedCompensationArrangementBySharebasedPaymentAwardOptionsVestedAndExpectedToVestOutstandingWeightedAverageRemainingContractualTerm4]</t>
        </is>
      </c>
      <c r="B14" s="4" t="inlineStr">
        <is>
          <t>4 years 5 months 15 days</t>
        </is>
      </c>
      <c r="C14" s="4" t="inlineStr">
        <is>
          <t xml:space="preserve"> </t>
        </is>
      </c>
    </row>
    <row r="15">
      <c r="A15" s="4" t="inlineStr">
        <is>
          <t>Share-Based Compensation Arrangement by Share-Based Payment Award, Options, Outstanding, Number, Ending Balance</t>
        </is>
      </c>
      <c r="B15" s="5" t="n">
        <v>116944802</v>
      </c>
      <c r="C15" s="5" t="n">
        <v>9040000</v>
      </c>
    </row>
    <row r="16">
      <c r="A16" s="4" t="inlineStr">
        <is>
          <t>Share-Based Compensation Arrangement by Share-Based Payment Award, Options, Outstanding, Weighted Average Exercise Price, Ending Balance</t>
        </is>
      </c>
      <c r="B16" s="7" t="n">
        <v>0.037</v>
      </c>
      <c r="C16" s="8" t="n">
        <v>0.02</v>
      </c>
    </row>
    <row r="17">
      <c r="A17" s="4" t="inlineStr">
        <is>
          <t>Intrinsic Value</t>
        </is>
      </c>
      <c r="B17" s="6" t="n">
        <v>345500</v>
      </c>
      <c r="C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MMITMENTS AND CONTINGENCIES (Details) - USD ($)</t>
        </is>
      </c>
      <c r="B1" s="2" t="inlineStr">
        <is>
          <t>6 Months Ended</t>
        </is>
      </c>
      <c r="C1" s="2" t="inlineStr">
        <is>
          <t>9 Months Ended</t>
        </is>
      </c>
    </row>
    <row r="2">
      <c r="B2" s="2" t="inlineStr">
        <is>
          <t>Jun. 30, 2023</t>
        </is>
      </c>
      <c r="C2" s="2" t="inlineStr">
        <is>
          <t>Sep. 30, 2023</t>
        </is>
      </c>
    </row>
    <row r="3">
      <c r="A3" s="4" t="inlineStr">
        <is>
          <t>John Shaw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Current contract date</t>
        </is>
      </c>
      <c r="B5" s="4" t="inlineStr">
        <is>
          <t>3/1/2021</t>
        </is>
      </c>
      <c r="C5" s="4" t="inlineStr">
        <is>
          <t xml:space="preserve"> </t>
        </is>
      </c>
    </row>
    <row r="6">
      <c r="A6" s="4" t="inlineStr">
        <is>
          <t>Compensation Expense, Excluding Cost of Good and Service Sold</t>
        </is>
      </c>
      <c r="B6" s="6" t="n">
        <v>30000</v>
      </c>
      <c r="C6" s="4" t="inlineStr">
        <is>
          <t xml:space="preserve"> </t>
        </is>
      </c>
    </row>
    <row r="7">
      <c r="A7" s="4" t="inlineStr">
        <is>
          <t>[custom:CompensationOwed]</t>
        </is>
      </c>
      <c r="B7" s="6" t="n">
        <v>25000</v>
      </c>
      <c r="C7" s="4" t="inlineStr">
        <is>
          <t xml:space="preserve"> </t>
        </is>
      </c>
    </row>
    <row r="8">
      <c r="A8" s="4" t="inlineStr">
        <is>
          <t>Chris Galazzi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urrent contract date</t>
        </is>
      </c>
      <c r="B10" s="4" t="inlineStr">
        <is>
          <t>5/2/2021</t>
        </is>
      </c>
      <c r="C10" s="4" t="inlineStr">
        <is>
          <t xml:space="preserve"> </t>
        </is>
      </c>
    </row>
    <row r="11">
      <c r="A11" s="4" t="inlineStr">
        <is>
          <t>Compensation Expense, Excluding Cost of Good and Service Sold</t>
        </is>
      </c>
      <c r="B11" s="4" t="inlineStr">
        <is>
          <t xml:space="preserve"> </t>
        </is>
      </c>
      <c r="C11" s="6" t="n">
        <v>45000</v>
      </c>
    </row>
    <row r="12">
      <c r="A12" s="4" t="inlineStr">
        <is>
          <t>[custom:CompensationOwed]</t>
        </is>
      </c>
      <c r="B12" s="6" t="n">
        <v>30000</v>
      </c>
      <c r="C12" s="4" t="inlineStr">
        <is>
          <t xml:space="preserve"> </t>
        </is>
      </c>
    </row>
    <row r="13">
      <c r="A13" s="4" t="inlineStr">
        <is>
          <t>Shares</t>
        </is>
      </c>
      <c r="B13" s="5" t="n">
        <v>31251</v>
      </c>
      <c r="C13" s="4" t="inlineStr">
        <is>
          <t xml:space="preserve"> </t>
        </is>
      </c>
    </row>
    <row r="14">
      <c r="A14" s="4" t="inlineStr">
        <is>
          <t>Employee Stock Ownership Plan (ESOP), Compensation Expense</t>
        </is>
      </c>
      <c r="B14" s="6" t="n">
        <v>1995</v>
      </c>
      <c r="C14" s="4" t="inlineStr">
        <is>
          <t xml:space="preserve"> </t>
        </is>
      </c>
    </row>
    <row r="15">
      <c r="A15" s="4" t="inlineStr">
        <is>
          <t>Venkat Kumar Tangirala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urrent contract date</t>
        </is>
      </c>
      <c r="B17" s="4" t="inlineStr">
        <is>
          <t>1/1/2022</t>
        </is>
      </c>
      <c r="C17" s="4" t="inlineStr">
        <is>
          <t xml:space="preserve"> </t>
        </is>
      </c>
    </row>
    <row r="18">
      <c r="A18" s="4" t="inlineStr">
        <is>
          <t>Compensation Expense, Excluding Cost of Good and Service Sold</t>
        </is>
      </c>
      <c r="B18" s="6" t="n">
        <v>30000</v>
      </c>
      <c r="C18" s="4" t="inlineStr">
        <is>
          <t xml:space="preserve"> </t>
        </is>
      </c>
    </row>
    <row r="19">
      <c r="A19" s="4" t="inlineStr">
        <is>
          <t>[custom:CompensationOwed]</t>
        </is>
      </c>
      <c r="B19" s="6" t="n">
        <v>55000</v>
      </c>
      <c r="C19" s="4" t="inlineStr">
        <is>
          <t xml:space="preserve"> </t>
        </is>
      </c>
    </row>
    <row r="20">
      <c r="A20" s="4" t="inlineStr">
        <is>
          <t>Alpen Group L L C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Current contract date</t>
        </is>
      </c>
      <c r="B22" s="4" t="inlineStr">
        <is>
          <t>1/1/2022</t>
        </is>
      </c>
      <c r="C22" s="4" t="inlineStr">
        <is>
          <t xml:space="preserve"> </t>
        </is>
      </c>
    </row>
    <row r="23">
      <c r="A23" s="4" t="inlineStr">
        <is>
          <t>Compensation Expense, Excluding Cost of Good and Service Sold</t>
        </is>
      </c>
      <c r="B23" s="6" t="n">
        <v>15000</v>
      </c>
      <c r="C23" s="4" t="inlineStr">
        <is>
          <t xml:space="preserve"> </t>
        </is>
      </c>
    </row>
    <row r="24">
      <c r="A24" s="4" t="inlineStr">
        <is>
          <t>[custom:CompensationOwed]</t>
        </is>
      </c>
      <c r="B24" s="6" t="n">
        <v>35000</v>
      </c>
      <c r="C24" s="4" t="inlineStr">
        <is>
          <t xml:space="preserve"> </t>
        </is>
      </c>
    </row>
    <row r="25">
      <c r="A25" s="4" t="inlineStr">
        <is>
          <t>Shares</t>
        </is>
      </c>
      <c r="B25" s="5" t="n">
        <v>15000</v>
      </c>
      <c r="C25" s="4" t="inlineStr">
        <is>
          <t xml:space="preserve"> </t>
        </is>
      </c>
    </row>
    <row r="26">
      <c r="A26" s="4" t="inlineStr">
        <is>
          <t>Employee Stock Ownership Plan (ESOP), Compensation Expense</t>
        </is>
      </c>
      <c r="B26" s="6" t="n">
        <v>950</v>
      </c>
      <c r="C26" s="4" t="inlineStr">
        <is>
          <t xml:space="preserve"> </t>
        </is>
      </c>
    </row>
    <row r="27">
      <c r="A27" s="4" t="inlineStr">
        <is>
          <t>Strategic Innovations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Current contract date</t>
        </is>
      </c>
      <c r="B29" s="4" t="inlineStr">
        <is>
          <t>1/1/2023</t>
        </is>
      </c>
      <c r="C29" s="4" t="inlineStr">
        <is>
          <t xml:space="preserve"> </t>
        </is>
      </c>
    </row>
    <row r="30">
      <c r="A30" s="4" t="inlineStr">
        <is>
          <t>Compensation Expense, Excluding Cost of Good and Service Sold</t>
        </is>
      </c>
      <c r="B30" s="6" t="n">
        <v>30000</v>
      </c>
      <c r="C30" s="4" t="inlineStr">
        <is>
          <t xml:space="preserve"> </t>
        </is>
      </c>
    </row>
    <row r="31">
      <c r="A31" s="4" t="inlineStr">
        <is>
          <t>[custom:CompensationOwed]</t>
        </is>
      </c>
      <c r="B31" s="4" t="inlineStr">
        <is>
          <t xml:space="preserve"> </t>
        </is>
      </c>
      <c r="C31" s="4" t="inlineStr">
        <is>
          <t xml:space="preserve"> </t>
        </is>
      </c>
    </row>
    <row r="32">
      <c r="A32" s="4" t="inlineStr">
        <is>
          <t>Fraxon Marketing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Current contract date</t>
        </is>
      </c>
      <c r="B34" s="4" t="inlineStr">
        <is>
          <t>3/15/2023</t>
        </is>
      </c>
      <c r="C34" s="4" t="inlineStr">
        <is>
          <t xml:space="preserve"> </t>
        </is>
      </c>
    </row>
    <row r="35">
      <c r="A35" s="4" t="inlineStr">
        <is>
          <t>Compensation Expense, Excluding Cost of Good and Service Sold</t>
        </is>
      </c>
      <c r="B35" s="6" t="n">
        <v>60000</v>
      </c>
      <c r="C35" s="4" t="inlineStr">
        <is>
          <t xml:space="preserve"> </t>
        </is>
      </c>
    </row>
    <row r="36">
      <c r="A36" s="4" t="inlineStr">
        <is>
          <t>[custom:CompensationOwed]</t>
        </is>
      </c>
      <c r="B36" s="6" t="n">
        <v>10000</v>
      </c>
      <c r="C3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iscontinued Operations (Details) - USD ($)</t>
        </is>
      </c>
      <c r="B1" s="2" t="inlineStr">
        <is>
          <t>Jun. 30, 2023</t>
        </is>
      </c>
      <c r="C1" s="2" t="inlineStr">
        <is>
          <t>Dec. 31, 2022</t>
        </is>
      </c>
    </row>
    <row r="2">
      <c r="A2" s="3" t="inlineStr">
        <is>
          <t>Current Liabilities of Discontinued Operations:</t>
        </is>
      </c>
      <c r="B2" s="4" t="inlineStr">
        <is>
          <t xml:space="preserve"> </t>
        </is>
      </c>
      <c r="C2" s="4" t="inlineStr">
        <is>
          <t xml:space="preserve"> </t>
        </is>
      </c>
    </row>
    <row r="3">
      <c r="A3" s="4" t="inlineStr">
        <is>
          <t>Accounts payable</t>
        </is>
      </c>
      <c r="B3" s="6" t="n">
        <v>49159</v>
      </c>
      <c r="C3" s="6" t="n">
        <v>49159</v>
      </c>
    </row>
    <row r="4">
      <c r="A4" s="4" t="inlineStr">
        <is>
          <t>Accrued expenses</t>
        </is>
      </c>
      <c r="B4" s="5" t="n">
        <v>6923</v>
      </c>
      <c r="C4" s="5" t="n">
        <v>6923</v>
      </c>
    </row>
    <row r="5">
      <c r="A5" s="4" t="inlineStr">
        <is>
          <t>Loans payable</t>
        </is>
      </c>
      <c r="B5" s="5" t="n">
        <v>11011</v>
      </c>
      <c r="C5" s="5" t="n">
        <v>11011</v>
      </c>
    </row>
    <row r="6">
      <c r="A6" s="4" t="inlineStr">
        <is>
          <t>Total Current Liabilities of Discontinued Operations:</t>
        </is>
      </c>
      <c r="B6" s="6" t="n">
        <v>67093</v>
      </c>
      <c r="C6" s="6" t="n">
        <v>670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1297</v>
      </c>
      <c r="C4" s="4" t="inlineStr">
        <is>
          <t xml:space="preserve"> </t>
        </is>
      </c>
      <c r="D4" s="6" t="n">
        <v>161297</v>
      </c>
      <c r="E4" s="4" t="inlineStr">
        <is>
          <t xml:space="preserve"> </t>
        </is>
      </c>
    </row>
    <row r="5">
      <c r="A5" s="4" t="inlineStr">
        <is>
          <t>Cost of revenue</t>
        </is>
      </c>
      <c r="B5" s="5" t="n">
        <v>33862</v>
      </c>
      <c r="C5" s="4" t="inlineStr">
        <is>
          <t xml:space="preserve"> </t>
        </is>
      </c>
      <c r="D5" s="5" t="n">
        <v>33862</v>
      </c>
      <c r="E5" s="4" t="inlineStr">
        <is>
          <t xml:space="preserve"> </t>
        </is>
      </c>
    </row>
    <row r="6">
      <c r="A6" s="4" t="inlineStr">
        <is>
          <t>Gross margin</t>
        </is>
      </c>
      <c r="B6" s="5" t="n">
        <v>127435</v>
      </c>
      <c r="C6" s="4" t="inlineStr">
        <is>
          <t xml:space="preserve"> </t>
        </is>
      </c>
      <c r="D6" s="5" t="n">
        <v>127435</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nsulting</t>
        </is>
      </c>
      <c r="B8" s="5" t="n">
        <v>150773</v>
      </c>
      <c r="C8" s="5" t="n">
        <v>451782</v>
      </c>
      <c r="D8" s="5" t="n">
        <v>694498</v>
      </c>
      <c r="E8" s="5" t="n">
        <v>782960</v>
      </c>
    </row>
    <row r="9">
      <c r="A9" s="4" t="inlineStr">
        <is>
          <t>Professional fees</t>
        </is>
      </c>
      <c r="B9" s="5" t="n">
        <v>125814</v>
      </c>
      <c r="C9" s="5" t="n">
        <v>49476</v>
      </c>
      <c r="D9" s="5" t="n">
        <v>541560</v>
      </c>
      <c r="E9" s="5" t="n">
        <v>126630</v>
      </c>
    </row>
    <row r="10">
      <c r="A10" s="4" t="inlineStr">
        <is>
          <t>Payroll expense</t>
        </is>
      </c>
      <c r="B10" s="5" t="n">
        <v>358140</v>
      </c>
      <c r="C10" s="5" t="n">
        <v>196550</v>
      </c>
      <c r="D10" s="5" t="n">
        <v>532264</v>
      </c>
      <c r="E10" s="5" t="n">
        <v>452289</v>
      </c>
    </row>
    <row r="11">
      <c r="A11" s="4" t="inlineStr">
        <is>
          <t>Director fees</t>
        </is>
      </c>
      <c r="B11" s="5" t="n">
        <v>13500</v>
      </c>
      <c r="C11" s="5" t="n">
        <v>4500</v>
      </c>
      <c r="D11" s="5" t="n">
        <v>88000</v>
      </c>
      <c r="E11" s="5" t="n">
        <v>9000</v>
      </c>
    </row>
    <row r="12">
      <c r="A12" s="4" t="inlineStr">
        <is>
          <t>General and administration expenses</t>
        </is>
      </c>
      <c r="B12" s="5" t="n">
        <v>510856</v>
      </c>
      <c r="C12" s="5" t="n">
        <v>362320</v>
      </c>
      <c r="D12" s="5" t="n">
        <v>760803</v>
      </c>
      <c r="E12" s="5" t="n">
        <v>596970</v>
      </c>
    </row>
    <row r="13">
      <c r="A13" s="4" t="inlineStr">
        <is>
          <t>Total operating expense</t>
        </is>
      </c>
      <c r="B13" s="5" t="n">
        <v>1159083</v>
      </c>
      <c r="C13" s="5" t="n">
        <v>1064628</v>
      </c>
      <c r="D13" s="5" t="n">
        <v>2617125</v>
      </c>
      <c r="E13" s="5" t="n">
        <v>1967849</v>
      </c>
    </row>
    <row r="14">
      <c r="A14" s="4" t="inlineStr">
        <is>
          <t>Loss from Operations</t>
        </is>
      </c>
      <c r="B14" s="5" t="n">
        <v>-1031648</v>
      </c>
      <c r="C14" s="5" t="n">
        <v>-1064628</v>
      </c>
      <c r="D14" s="5" t="n">
        <v>-2489690</v>
      </c>
      <c r="E14" s="5" t="n">
        <v>-1967849</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281497</v>
      </c>
      <c r="C16" s="5" t="n">
        <v>-23465</v>
      </c>
      <c r="D16" s="5" t="n">
        <v>-1709153</v>
      </c>
      <c r="E16" s="5" t="n">
        <v>-23465</v>
      </c>
    </row>
    <row r="17">
      <c r="A17" s="4" t="inlineStr">
        <is>
          <t>Change in fair value of derivative</t>
        </is>
      </c>
      <c r="B17" s="5" t="n">
        <v>-544606</v>
      </c>
      <c r="C17" s="4" t="inlineStr">
        <is>
          <t xml:space="preserve"> </t>
        </is>
      </c>
      <c r="D17" s="5" t="n">
        <v>1136079</v>
      </c>
      <c r="E17" s="4" t="inlineStr">
        <is>
          <t xml:space="preserve"> </t>
        </is>
      </c>
    </row>
    <row r="18">
      <c r="A18" s="4" t="inlineStr">
        <is>
          <t>Loss on debt issuance</t>
        </is>
      </c>
      <c r="B18" s="5" t="n">
        <v>-180537</v>
      </c>
      <c r="C18" s="5" t="n">
        <v>-33774</v>
      </c>
      <c r="D18" s="5" t="n">
        <v>-2676526</v>
      </c>
      <c r="E18" s="5" t="n">
        <v>-195483</v>
      </c>
    </row>
    <row r="19">
      <c r="A19" s="4" t="inlineStr">
        <is>
          <t>Gain on conversion of debt</t>
        </is>
      </c>
      <c r="B19" s="5" t="n">
        <v>260882</v>
      </c>
      <c r="C19" s="4" t="inlineStr">
        <is>
          <t xml:space="preserve"> </t>
        </is>
      </c>
      <c r="D19" s="5" t="n">
        <v>260882</v>
      </c>
      <c r="E19" s="4" t="inlineStr">
        <is>
          <t xml:space="preserve"> </t>
        </is>
      </c>
    </row>
    <row r="20">
      <c r="A20" s="4" t="inlineStr">
        <is>
          <t>Gain on extinguishment of debt</t>
        </is>
      </c>
      <c r="B20" s="5" t="n">
        <v>17500</v>
      </c>
      <c r="C20" s="4" t="inlineStr">
        <is>
          <t xml:space="preserve"> </t>
        </is>
      </c>
      <c r="D20" s="5" t="n">
        <v>17500</v>
      </c>
      <c r="E20" s="4" t="inlineStr">
        <is>
          <t xml:space="preserve"> </t>
        </is>
      </c>
    </row>
    <row r="21">
      <c r="A21" s="4" t="inlineStr">
        <is>
          <t>Total other expense</t>
        </is>
      </c>
      <c r="B21" s="5" t="n">
        <v>-1728258</v>
      </c>
      <c r="C21" s="5" t="n">
        <v>-57239</v>
      </c>
      <c r="D21" s="5" t="n">
        <v>-2971218</v>
      </c>
      <c r="E21" s="5" t="n">
        <v>-218948</v>
      </c>
    </row>
    <row r="22">
      <c r="A22" s="4" t="inlineStr">
        <is>
          <t>Net loss before provision for income tax</t>
        </is>
      </c>
      <c r="B22" s="5" t="n">
        <v>-2759906</v>
      </c>
      <c r="C22" s="5" t="n">
        <v>-1121867</v>
      </c>
      <c r="D22" s="5" t="n">
        <v>-5460908</v>
      </c>
      <c r="E22" s="5" t="n">
        <v>-2186797</v>
      </c>
    </row>
    <row r="23">
      <c r="A23" s="4" t="inlineStr">
        <is>
          <t>Provision for income tax expense</t>
        </is>
      </c>
      <c r="B23" s="4" t="inlineStr">
        <is>
          <t xml:space="preserve"> </t>
        </is>
      </c>
      <c r="C23" s="4" t="inlineStr">
        <is>
          <t xml:space="preserve"> </t>
        </is>
      </c>
      <c r="D23" s="4" t="inlineStr">
        <is>
          <t xml:space="preserve"> </t>
        </is>
      </c>
      <c r="E23" s="4" t="inlineStr">
        <is>
          <t xml:space="preserve"> </t>
        </is>
      </c>
    </row>
    <row r="24">
      <c r="A24" s="4" t="inlineStr">
        <is>
          <t>Net loss</t>
        </is>
      </c>
      <c r="B24" s="5" t="n">
        <v>-2759906</v>
      </c>
      <c r="C24" s="5" t="n">
        <v>-1121867</v>
      </c>
      <c r="D24" s="5" t="n">
        <v>-5460908</v>
      </c>
      <c r="E24" s="5" t="n">
        <v>-2186797</v>
      </c>
    </row>
    <row r="25">
      <c r="A25" s="4" t="inlineStr">
        <is>
          <t>Net loss attributed to non-controlling interest</t>
        </is>
      </c>
      <c r="B25" s="5" t="n">
        <v>33294</v>
      </c>
      <c r="C25" s="4" t="inlineStr">
        <is>
          <t xml:space="preserve"> </t>
        </is>
      </c>
      <c r="D25" s="5" t="n">
        <v>33294</v>
      </c>
      <c r="E25" s="4" t="inlineStr">
        <is>
          <t xml:space="preserve"> </t>
        </is>
      </c>
    </row>
    <row r="26">
      <c r="A26" s="4" t="inlineStr">
        <is>
          <t>Net loss attributed to Clean Vision Corporation</t>
        </is>
      </c>
      <c r="B26" s="5" t="n">
        <v>-2726612</v>
      </c>
      <c r="C26" s="5" t="n">
        <v>-1121867</v>
      </c>
      <c r="D26" s="5" t="n">
        <v>-5427614</v>
      </c>
      <c r="E26" s="5" t="n">
        <v>-2186797</v>
      </c>
    </row>
    <row r="27">
      <c r="A27" s="3" t="inlineStr">
        <is>
          <t>Other comprehensive income:</t>
        </is>
      </c>
      <c r="B27" s="4" t="inlineStr">
        <is>
          <t xml:space="preserve"> </t>
        </is>
      </c>
      <c r="C27" s="4" t="inlineStr">
        <is>
          <t xml:space="preserve"> </t>
        </is>
      </c>
      <c r="D27" s="4" t="inlineStr">
        <is>
          <t xml:space="preserve"> </t>
        </is>
      </c>
      <c r="E27" s="4" t="inlineStr">
        <is>
          <t xml:space="preserve"> </t>
        </is>
      </c>
    </row>
    <row r="28">
      <c r="A28" s="4" t="inlineStr">
        <is>
          <t xml:space="preserve">      Foreign currency translation adjustment</t>
        </is>
      </c>
      <c r="B28" s="5" t="n">
        <v>-15517</v>
      </c>
      <c r="C28" s="5" t="n">
        <v>-677</v>
      </c>
      <c r="D28" s="5" t="n">
        <v>-17058</v>
      </c>
      <c r="E28" s="5" t="n">
        <v>-10717</v>
      </c>
    </row>
    <row r="29">
      <c r="A29" s="4" t="inlineStr">
        <is>
          <t>Comprehensive loss</t>
        </is>
      </c>
      <c r="B29" s="6" t="n">
        <v>-2742129</v>
      </c>
      <c r="C29" s="6" t="n">
        <v>-1122544</v>
      </c>
      <c r="D29" s="6" t="n">
        <v>-5444672</v>
      </c>
      <c r="E29" s="6" t="n">
        <v>-2197514</v>
      </c>
    </row>
    <row r="30">
      <c r="A30" s="4" t="inlineStr">
        <is>
          <t>Loss per share - basic and diluted</t>
        </is>
      </c>
      <c r="B30" s="8" t="n">
        <v>-0.01</v>
      </c>
      <c r="C30" s="6" t="n">
        <v>0</v>
      </c>
      <c r="D30" s="8" t="n">
        <v>-0.01</v>
      </c>
      <c r="E30" s="8" t="n">
        <v>-0.01</v>
      </c>
    </row>
    <row r="31">
      <c r="A31" s="4" t="inlineStr">
        <is>
          <t>Weighted average shares outstanding - basic and diluted</t>
        </is>
      </c>
      <c r="B31" s="5" t="n">
        <v>472393505</v>
      </c>
      <c r="C31" s="5" t="n">
        <v>346077060</v>
      </c>
      <c r="D31" s="5" t="n">
        <v>452020498</v>
      </c>
      <c r="E31" s="5" t="n">
        <v>3301490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58" customWidth="1" min="1" max="1"/>
    <col width="34" customWidth="1" min="2" max="2"/>
    <col width="34" customWidth="1" min="3" max="3"/>
    <col width="22" customWidth="1" min="4" max="4"/>
    <col width="36" customWidth="1" min="5" max="5"/>
    <col width="35" customWidth="1" min="6" max="6"/>
    <col width="37" customWidth="1" min="7" max="7"/>
    <col width="27" customWidth="1" min="8" max="8"/>
    <col width="33" customWidth="1" min="9" max="9"/>
    <col width="13" customWidth="1" min="10" max="10"/>
  </cols>
  <sheetData>
    <row r="1">
      <c r="A1" s="1" t="inlineStr">
        <is>
          <t>CONSOLIDATED STATEMENTS OF STOCKHOLDERS DEFICIT - USD ($)</t>
        </is>
      </c>
      <c r="B1" s="2" t="inlineStr">
        <is>
          <t>Series A Preferred Stock [Member]</t>
        </is>
      </c>
      <c r="C1" s="2" t="inlineStr">
        <is>
          <t>Series C Preferred Stock [Member]</t>
        </is>
      </c>
      <c r="D1" s="2" t="inlineStr">
        <is>
          <t>Common Stock [Member]</t>
        </is>
      </c>
      <c r="E1" s="2" t="inlineStr">
        <is>
          <t>Additional Paid-in Capital [Member]</t>
        </is>
      </c>
      <c r="F1" s="2" t="inlineStr">
        <is>
          <t>Common Stock To Be Issued [Member]</t>
        </is>
      </c>
      <c r="G1" s="2" t="inlineStr">
        <is>
          <t>AOCI Attributable to Parent [Member]</t>
        </is>
      </c>
      <c r="H1" s="2" t="inlineStr">
        <is>
          <t>Retained Earnings [Member]</t>
        </is>
      </c>
      <c r="I1" s="2" t="inlineStr">
        <is>
          <t>Noncontrolling Interest [Member]</t>
        </is>
      </c>
      <c r="J1" s="2" t="inlineStr">
        <is>
          <t>Total</t>
        </is>
      </c>
    </row>
    <row r="2">
      <c r="A2" s="4" t="inlineStr">
        <is>
          <t>Beginning balance, value at Dec. 31, 2021</t>
        </is>
      </c>
      <c r="B2" s="6" t="n">
        <v>1850</v>
      </c>
      <c r="C2" s="6" t="n">
        <v>2000</v>
      </c>
      <c r="D2" s="6" t="n">
        <v>312861</v>
      </c>
      <c r="E2" s="6" t="n">
        <v>12576049</v>
      </c>
      <c r="F2" s="6" t="n">
        <v>227544</v>
      </c>
      <c r="G2" s="4" t="inlineStr">
        <is>
          <t xml:space="preserve"> </t>
        </is>
      </c>
      <c r="H2" s="6" t="n">
        <v>-13165085</v>
      </c>
      <c r="I2" s="4" t="inlineStr">
        <is>
          <t xml:space="preserve"> </t>
        </is>
      </c>
      <c r="J2" s="6" t="n">
        <v>-44781</v>
      </c>
    </row>
    <row r="3">
      <c r="A3" s="4" t="inlineStr">
        <is>
          <t>Beginning balance at Dec. 31, 2021</t>
        </is>
      </c>
      <c r="B3" s="5" t="n">
        <v>1850000</v>
      </c>
      <c r="C3" s="5" t="n">
        <v>2000000</v>
      </c>
      <c r="D3" s="5" t="n">
        <v>31286037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for services</t>
        </is>
      </c>
      <c r="B4" s="4" t="inlineStr">
        <is>
          <t xml:space="preserve"> </t>
        </is>
      </c>
      <c r="C4" s="4" t="inlineStr">
        <is>
          <t xml:space="preserve"> </t>
        </is>
      </c>
      <c r="D4" s="6" t="n">
        <v>1525</v>
      </c>
      <c r="E4" s="5" t="n">
        <v>46209</v>
      </c>
      <c r="F4" s="5" t="n">
        <v>-6119</v>
      </c>
      <c r="G4" s="4" t="inlineStr">
        <is>
          <t xml:space="preserve"> </t>
        </is>
      </c>
      <c r="H4" s="4" t="inlineStr">
        <is>
          <t xml:space="preserve"> </t>
        </is>
      </c>
      <c r="I4" s="4" t="inlineStr">
        <is>
          <t xml:space="preserve"> </t>
        </is>
      </c>
      <c r="J4" s="6" t="n">
        <v>41615</v>
      </c>
    </row>
    <row r="5">
      <c r="A5" s="4" t="inlineStr">
        <is>
          <t>Stock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25016</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10040</v>
      </c>
      <c r="H6" s="5" t="n">
        <v>-1064930</v>
      </c>
      <c r="I6" s="4" t="inlineStr">
        <is>
          <t xml:space="preserve"> </t>
        </is>
      </c>
      <c r="J6" s="6" t="n">
        <v>-1074970</v>
      </c>
    </row>
    <row r="7">
      <c r="A7" s="4" t="inlineStr">
        <is>
          <t>Cancellation of preferred</t>
        </is>
      </c>
      <c r="B7" s="6" t="n">
        <v>-1850</v>
      </c>
      <c r="C7" s="4" t="inlineStr">
        <is>
          <t xml:space="preserve"> </t>
        </is>
      </c>
      <c r="D7" s="4" t="inlineStr">
        <is>
          <t xml:space="preserve"> </t>
        </is>
      </c>
      <c r="E7" s="5" t="n">
        <v>185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ncellation of preferred</t>
        </is>
      </c>
      <c r="B8" s="5" t="n">
        <v>-18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ssuance cost</t>
        </is>
      </c>
      <c r="B9" s="4" t="inlineStr">
        <is>
          <t xml:space="preserve"> </t>
        </is>
      </c>
      <c r="C9" s="4" t="inlineStr">
        <is>
          <t xml:space="preserve"> </t>
        </is>
      </c>
      <c r="D9" s="4" t="inlineStr">
        <is>
          <t xml:space="preserve"> </t>
        </is>
      </c>
      <c r="E9" s="5" t="n">
        <v>161709</v>
      </c>
      <c r="F9" s="4" t="inlineStr">
        <is>
          <t xml:space="preserve"> </t>
        </is>
      </c>
      <c r="G9" s="4" t="inlineStr">
        <is>
          <t xml:space="preserve"> </t>
        </is>
      </c>
      <c r="H9" s="4" t="inlineStr">
        <is>
          <t xml:space="preserve"> </t>
        </is>
      </c>
      <c r="I9" s="4" t="inlineStr">
        <is>
          <t xml:space="preserve"> </t>
        </is>
      </c>
      <c r="J9" s="5" t="n">
        <v>161709</v>
      </c>
    </row>
    <row r="10">
      <c r="A10" s="4" t="inlineStr">
        <is>
          <t>Ending balance, value at Mar. 31, 2022</t>
        </is>
      </c>
      <c r="B10" s="4" t="inlineStr">
        <is>
          <t xml:space="preserve"> </t>
        </is>
      </c>
      <c r="C10" s="6" t="n">
        <v>2000</v>
      </c>
      <c r="D10" s="6" t="n">
        <v>314386</v>
      </c>
      <c r="E10" s="5" t="n">
        <v>12785817</v>
      </c>
      <c r="F10" s="5" t="n">
        <v>221425</v>
      </c>
      <c r="G10" s="5" t="n">
        <v>-10040</v>
      </c>
      <c r="H10" s="5" t="n">
        <v>-14230015</v>
      </c>
      <c r="I10" s="4" t="inlineStr">
        <is>
          <t xml:space="preserve"> </t>
        </is>
      </c>
      <c r="J10" s="5" t="n">
        <v>-916427</v>
      </c>
    </row>
    <row r="11">
      <c r="A11" s="4" t="inlineStr">
        <is>
          <t>Ending balance at Mar. 31, 2022</t>
        </is>
      </c>
      <c r="B11" s="4" t="inlineStr">
        <is>
          <t xml:space="preserve"> </t>
        </is>
      </c>
      <c r="C11" s="5" t="n">
        <v>2000000</v>
      </c>
      <c r="D11" s="5" t="n">
        <v>31438539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for services</t>
        </is>
      </c>
      <c r="B12" s="4" t="inlineStr">
        <is>
          <t xml:space="preserve"> </t>
        </is>
      </c>
      <c r="C12" s="4" t="inlineStr">
        <is>
          <t xml:space="preserve"> </t>
        </is>
      </c>
      <c r="D12" s="6" t="n">
        <v>5000</v>
      </c>
      <c r="E12" s="5" t="n">
        <v>143001</v>
      </c>
      <c r="F12" s="5" t="n">
        <v>11246</v>
      </c>
      <c r="G12" s="4" t="inlineStr">
        <is>
          <t xml:space="preserve"> </t>
        </is>
      </c>
      <c r="H12" s="4" t="inlineStr">
        <is>
          <t xml:space="preserve"> </t>
        </is>
      </c>
      <c r="I12" s="4" t="inlineStr">
        <is>
          <t xml:space="preserve"> </t>
        </is>
      </c>
      <c r="J12" s="5" t="n">
        <v>159247</v>
      </c>
    </row>
    <row r="13">
      <c r="A13" s="4" t="inlineStr">
        <is>
          <t>Stock issued for services</t>
        </is>
      </c>
      <c r="B13" s="4" t="inlineStr">
        <is>
          <t xml:space="preserve"> </t>
        </is>
      </c>
      <c r="C13" s="4" t="inlineStr">
        <is>
          <t xml:space="preserve"> </t>
        </is>
      </c>
      <c r="D13" s="5" t="n">
        <v>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for cash</t>
        </is>
      </c>
      <c r="B14" s="4" t="inlineStr">
        <is>
          <t xml:space="preserve"> </t>
        </is>
      </c>
      <c r="C14" s="4" t="inlineStr">
        <is>
          <t xml:space="preserve"> </t>
        </is>
      </c>
      <c r="D14" s="6" t="n">
        <v>30000</v>
      </c>
      <c r="E14" s="5" t="n">
        <v>570000</v>
      </c>
      <c r="F14" s="4" t="inlineStr">
        <is>
          <t xml:space="preserve"> </t>
        </is>
      </c>
      <c r="G14" s="4" t="inlineStr">
        <is>
          <t xml:space="preserve"> </t>
        </is>
      </c>
      <c r="H14" s="4" t="inlineStr">
        <is>
          <t xml:space="preserve"> </t>
        </is>
      </c>
      <c r="I14" s="4" t="inlineStr">
        <is>
          <t xml:space="preserve"> </t>
        </is>
      </c>
      <c r="J14" s="5" t="n">
        <v>600000</v>
      </c>
    </row>
    <row r="15">
      <c r="A15" s="4" t="inlineStr">
        <is>
          <t>Stock issued for cash</t>
        </is>
      </c>
      <c r="B15" s="4" t="inlineStr">
        <is>
          <t xml:space="preserve"> </t>
        </is>
      </c>
      <c r="C15" s="4" t="inlineStr">
        <is>
          <t xml:space="preserve"> </t>
        </is>
      </c>
      <c r="D15" s="5" t="n">
        <v>3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677</v>
      </c>
      <c r="H16" s="5" t="n">
        <v>-1121867</v>
      </c>
      <c r="I16" s="4" t="inlineStr">
        <is>
          <t xml:space="preserve"> </t>
        </is>
      </c>
      <c r="J16" s="5" t="n">
        <v>-1122544</v>
      </c>
    </row>
    <row r="17">
      <c r="A17" s="4" t="inlineStr">
        <is>
          <t>Debt issuance cost</t>
        </is>
      </c>
      <c r="B17" s="4" t="inlineStr">
        <is>
          <t xml:space="preserve"> </t>
        </is>
      </c>
      <c r="C17" s="4" t="inlineStr">
        <is>
          <t xml:space="preserve"> </t>
        </is>
      </c>
      <c r="D17" s="4" t="inlineStr">
        <is>
          <t xml:space="preserve"> </t>
        </is>
      </c>
      <c r="E17" s="5" t="n">
        <v>33773</v>
      </c>
      <c r="F17" s="4" t="inlineStr">
        <is>
          <t xml:space="preserve"> </t>
        </is>
      </c>
      <c r="G17" s="4" t="inlineStr">
        <is>
          <t xml:space="preserve"> </t>
        </is>
      </c>
      <c r="H17" s="4" t="inlineStr">
        <is>
          <t xml:space="preserve"> </t>
        </is>
      </c>
      <c r="I17" s="4" t="inlineStr">
        <is>
          <t xml:space="preserve"> </t>
        </is>
      </c>
      <c r="J17" s="5" t="n">
        <v>33773</v>
      </c>
    </row>
    <row r="18">
      <c r="A18" s="4" t="inlineStr">
        <is>
          <t>Ending balance, value at Jun. 30, 2022</t>
        </is>
      </c>
      <c r="B18" s="4" t="inlineStr">
        <is>
          <t xml:space="preserve"> </t>
        </is>
      </c>
      <c r="C18" s="6" t="n">
        <v>2000</v>
      </c>
      <c r="D18" s="6" t="n">
        <v>349386</v>
      </c>
      <c r="E18" s="5" t="n">
        <v>13532591</v>
      </c>
      <c r="F18" s="5" t="n">
        <v>232671</v>
      </c>
      <c r="G18" s="5" t="n">
        <v>-10717</v>
      </c>
      <c r="H18" s="5" t="n">
        <v>-15351882</v>
      </c>
      <c r="I18" s="4" t="inlineStr">
        <is>
          <t xml:space="preserve"> </t>
        </is>
      </c>
      <c r="J18" s="5" t="n">
        <v>-1245951</v>
      </c>
    </row>
    <row r="19">
      <c r="A19" s="4" t="inlineStr">
        <is>
          <t>Ending balance at Jun. 30, 2022</t>
        </is>
      </c>
      <c r="B19" s="4" t="inlineStr">
        <is>
          <t xml:space="preserve"> </t>
        </is>
      </c>
      <c r="C19" s="5" t="n">
        <v>2000000</v>
      </c>
      <c r="D19" s="5" t="n">
        <v>34938539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value at Dec. 31, 2022</t>
        </is>
      </c>
      <c r="B20" s="4" t="inlineStr">
        <is>
          <t xml:space="preserve"> </t>
        </is>
      </c>
      <c r="C20" s="6" t="n">
        <v>2000</v>
      </c>
      <c r="D20" s="6" t="n">
        <v>402197</v>
      </c>
      <c r="E20" s="5" t="n">
        <v>15203394</v>
      </c>
      <c r="F20" s="5" t="n">
        <v>76911</v>
      </c>
      <c r="G20" s="5" t="n">
        <v>16670</v>
      </c>
      <c r="H20" s="5" t="n">
        <v>-19078809</v>
      </c>
      <c r="I20" s="4" t="inlineStr">
        <is>
          <t xml:space="preserve"> </t>
        </is>
      </c>
      <c r="J20" s="5" t="n">
        <v>-3377637</v>
      </c>
    </row>
    <row r="21">
      <c r="A21" s="4" t="inlineStr">
        <is>
          <t>Beginning balance at Dec. 31, 2022</t>
        </is>
      </c>
      <c r="B21" s="4" t="inlineStr">
        <is>
          <t xml:space="preserve"> </t>
        </is>
      </c>
      <c r="C21" s="5" t="n">
        <v>2000000</v>
      </c>
      <c r="D21" s="5" t="n">
        <v>40219627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dividend</t>
        </is>
      </c>
      <c r="B22" s="4" t="inlineStr">
        <is>
          <t xml:space="preserve"> </t>
        </is>
      </c>
      <c r="C22" s="4" t="inlineStr">
        <is>
          <t xml:space="preserve"> </t>
        </is>
      </c>
      <c r="D22" s="6" t="n">
        <v>21817</v>
      </c>
      <c r="E22" s="5" t="n">
        <v>1461711</v>
      </c>
      <c r="F22" s="4" t="inlineStr">
        <is>
          <t xml:space="preserve"> </t>
        </is>
      </c>
      <c r="G22" s="4" t="inlineStr">
        <is>
          <t xml:space="preserve"> </t>
        </is>
      </c>
      <c r="H22" s="5" t="n">
        <v>-1483528</v>
      </c>
      <c r="I22" s="4" t="inlineStr">
        <is>
          <t xml:space="preserve"> </t>
        </is>
      </c>
      <c r="J22" s="4" t="inlineStr">
        <is>
          <t xml:space="preserve"> </t>
        </is>
      </c>
    </row>
    <row r="23">
      <c r="A23" s="4" t="inlineStr">
        <is>
          <t>Stock dividend</t>
        </is>
      </c>
      <c r="B23" s="4" t="inlineStr">
        <is>
          <t xml:space="preserve"> </t>
        </is>
      </c>
      <c r="C23" s="4" t="inlineStr">
        <is>
          <t xml:space="preserve"> </t>
        </is>
      </c>
      <c r="D23" s="5" t="n">
        <v>2181659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for services – related party</t>
        </is>
      </c>
      <c r="B24" s="4" t="inlineStr">
        <is>
          <t xml:space="preserve"> </t>
        </is>
      </c>
      <c r="C24" s="4" t="inlineStr">
        <is>
          <t xml:space="preserve"> </t>
        </is>
      </c>
      <c r="D24" s="6" t="n">
        <v>500</v>
      </c>
      <c r="E24" s="5" t="n">
        <v>60500</v>
      </c>
      <c r="F24" s="4" t="inlineStr">
        <is>
          <t xml:space="preserve"> </t>
        </is>
      </c>
      <c r="G24" s="4" t="inlineStr">
        <is>
          <t xml:space="preserve"> </t>
        </is>
      </c>
      <c r="H24" s="4" t="inlineStr">
        <is>
          <t xml:space="preserve"> </t>
        </is>
      </c>
      <c r="I24" s="4" t="inlineStr">
        <is>
          <t xml:space="preserve"> </t>
        </is>
      </c>
      <c r="J24" s="5" t="n">
        <v>61000</v>
      </c>
    </row>
    <row r="25">
      <c r="A25" s="4" t="inlineStr">
        <is>
          <t>Stock Issued During Period, Shares, Other</t>
        </is>
      </c>
      <c r="B25" s="4" t="inlineStr">
        <is>
          <t xml:space="preserve"> </t>
        </is>
      </c>
      <c r="C25" s="4" t="inlineStr">
        <is>
          <t xml:space="preserve"> </t>
        </is>
      </c>
      <c r="D25" s="5" t="n">
        <v>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for services</t>
        </is>
      </c>
      <c r="B26" s="4" t="inlineStr">
        <is>
          <t xml:space="preserve"> </t>
        </is>
      </c>
      <c r="C26" s="4" t="inlineStr">
        <is>
          <t xml:space="preserve"> </t>
        </is>
      </c>
      <c r="D26" s="6" t="n">
        <v>4950</v>
      </c>
      <c r="E26" s="5" t="n">
        <v>350425</v>
      </c>
      <c r="F26" s="5" t="n">
        <v>39334</v>
      </c>
      <c r="G26" s="4" t="inlineStr">
        <is>
          <t xml:space="preserve"> </t>
        </is>
      </c>
      <c r="H26" s="4" t="inlineStr">
        <is>
          <t xml:space="preserve"> </t>
        </is>
      </c>
      <c r="I26" s="4" t="inlineStr">
        <is>
          <t xml:space="preserve"> </t>
        </is>
      </c>
      <c r="J26" s="5" t="n">
        <v>394709</v>
      </c>
    </row>
    <row r="27">
      <c r="A27" s="4" t="inlineStr">
        <is>
          <t>Stock issued for services</t>
        </is>
      </c>
      <c r="B27" s="4" t="inlineStr">
        <is>
          <t xml:space="preserve"> </t>
        </is>
      </c>
      <c r="C27" s="4" t="inlineStr">
        <is>
          <t xml:space="preserve"> </t>
        </is>
      </c>
      <c r="D27" s="5" t="n">
        <v>49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for cash</t>
        </is>
      </c>
      <c r="B28" s="4" t="inlineStr">
        <is>
          <t xml:space="preserve"> </t>
        </is>
      </c>
      <c r="C28" s="4" t="inlineStr">
        <is>
          <t xml:space="preserve"> </t>
        </is>
      </c>
      <c r="D28" s="6" t="n">
        <v>16750</v>
      </c>
      <c r="E28" s="5" t="n">
        <v>318250</v>
      </c>
      <c r="F28" s="4" t="inlineStr">
        <is>
          <t xml:space="preserve"> </t>
        </is>
      </c>
      <c r="G28" s="4" t="inlineStr">
        <is>
          <t xml:space="preserve"> </t>
        </is>
      </c>
      <c r="H28" s="4" t="inlineStr">
        <is>
          <t xml:space="preserve"> </t>
        </is>
      </c>
      <c r="I28" s="4" t="inlineStr">
        <is>
          <t xml:space="preserve"> </t>
        </is>
      </c>
      <c r="J28" s="5" t="n">
        <v>335000</v>
      </c>
    </row>
    <row r="29">
      <c r="A29" s="4" t="inlineStr">
        <is>
          <t>Stock issued for cash</t>
        </is>
      </c>
      <c r="B29" s="4" t="inlineStr">
        <is>
          <t xml:space="preserve"> </t>
        </is>
      </c>
      <c r="C29" s="4" t="inlineStr">
        <is>
          <t xml:space="preserve"> </t>
        </is>
      </c>
      <c r="D29" s="5" t="n">
        <v>167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for debt conversion</t>
        </is>
      </c>
      <c r="B30" s="4" t="inlineStr">
        <is>
          <t xml:space="preserve"> </t>
        </is>
      </c>
      <c r="C30" s="4" t="inlineStr">
        <is>
          <t xml:space="preserve"> </t>
        </is>
      </c>
      <c r="D30" s="6" t="n">
        <v>19286</v>
      </c>
      <c r="E30" s="5" t="n">
        <v>366437</v>
      </c>
      <c r="F30" s="4" t="inlineStr">
        <is>
          <t xml:space="preserve"> </t>
        </is>
      </c>
      <c r="G30" s="4" t="inlineStr">
        <is>
          <t xml:space="preserve"> </t>
        </is>
      </c>
      <c r="H30" s="4" t="inlineStr">
        <is>
          <t xml:space="preserve"> </t>
        </is>
      </c>
      <c r="I30" s="4" t="inlineStr">
        <is>
          <t xml:space="preserve"> </t>
        </is>
      </c>
      <c r="J30" s="5" t="n">
        <v>385723</v>
      </c>
    </row>
    <row r="31">
      <c r="A31" s="4" t="inlineStr">
        <is>
          <t>Stock issued for debt conversion</t>
        </is>
      </c>
      <c r="B31" s="4" t="inlineStr">
        <is>
          <t xml:space="preserve"> </t>
        </is>
      </c>
      <c r="C31" s="4" t="inlineStr">
        <is>
          <t xml:space="preserve"> </t>
        </is>
      </c>
      <c r="D31" s="5" t="n">
        <v>1928613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ssuance cost – warrants issued</t>
        </is>
      </c>
      <c r="B32" s="4" t="inlineStr">
        <is>
          <t xml:space="preserve"> </t>
        </is>
      </c>
      <c r="C32" s="4" t="inlineStr">
        <is>
          <t xml:space="preserve"> </t>
        </is>
      </c>
      <c r="D32" s="4" t="inlineStr">
        <is>
          <t xml:space="preserve"> </t>
        </is>
      </c>
      <c r="E32" s="5" t="n">
        <v>1321698</v>
      </c>
      <c r="F32" s="4" t="inlineStr">
        <is>
          <t xml:space="preserve"> </t>
        </is>
      </c>
      <c r="G32" s="4" t="inlineStr">
        <is>
          <t xml:space="preserve"> </t>
        </is>
      </c>
      <c r="H32" s="4" t="inlineStr">
        <is>
          <t xml:space="preserve"> </t>
        </is>
      </c>
      <c r="I32" s="4" t="inlineStr">
        <is>
          <t xml:space="preserve"> </t>
        </is>
      </c>
      <c r="J32" s="5" t="n">
        <v>1321698</v>
      </c>
    </row>
    <row r="33">
      <c r="A33" s="4" t="inlineStr">
        <is>
          <t>Shares cancelled</t>
        </is>
      </c>
      <c r="B33" s="4" t="inlineStr">
        <is>
          <t xml:space="preserve"> </t>
        </is>
      </c>
      <c r="C33" s="4" t="inlineStr">
        <is>
          <t xml:space="preserve"> </t>
        </is>
      </c>
      <c r="D33" s="6" t="n">
        <v>-3000</v>
      </c>
      <c r="E33" s="5" t="n">
        <v>3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cancelled</t>
        </is>
      </c>
      <c r="B34" s="4" t="inlineStr">
        <is>
          <t xml:space="preserve"> </t>
        </is>
      </c>
      <c r="C34" s="4" t="inlineStr">
        <is>
          <t xml:space="preserve"> </t>
        </is>
      </c>
      <c r="D34" s="5" t="n">
        <v>-3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1541</v>
      </c>
      <c r="H35" s="5" t="n">
        <v>-2701002</v>
      </c>
      <c r="I35" s="4" t="inlineStr">
        <is>
          <t xml:space="preserve"> </t>
        </is>
      </c>
      <c r="J35" s="5" t="n">
        <v>-2702543</v>
      </c>
    </row>
    <row r="36">
      <c r="A36" s="4" t="inlineStr">
        <is>
          <t>Ending balance, value at Mar. 31, 2023</t>
        </is>
      </c>
      <c r="B36" s="4" t="inlineStr">
        <is>
          <t xml:space="preserve"> </t>
        </is>
      </c>
      <c r="C36" s="6" t="n">
        <v>2000</v>
      </c>
      <c r="D36" s="6" t="n">
        <v>462500</v>
      </c>
      <c r="E36" s="5" t="n">
        <v>19085415</v>
      </c>
      <c r="F36" s="5" t="n">
        <v>116245</v>
      </c>
      <c r="G36" s="5" t="n">
        <v>15129</v>
      </c>
      <c r="H36" s="5" t="n">
        <v>-23263339</v>
      </c>
      <c r="I36" s="4" t="inlineStr">
        <is>
          <t xml:space="preserve"> </t>
        </is>
      </c>
      <c r="J36" s="5" t="n">
        <v>-3582050</v>
      </c>
    </row>
    <row r="37">
      <c r="A37" s="4" t="inlineStr">
        <is>
          <t>Ending balance at Mar. 31, 2023</t>
        </is>
      </c>
      <c r="B37" s="4" t="inlineStr">
        <is>
          <t xml:space="preserve"> </t>
        </is>
      </c>
      <c r="C37" s="5" t="n">
        <v>2000000</v>
      </c>
      <c r="D37" s="5" t="n">
        <v>462499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for services</t>
        </is>
      </c>
      <c r="B38" s="4" t="inlineStr">
        <is>
          <t xml:space="preserve"> </t>
        </is>
      </c>
      <c r="C38" s="4" t="inlineStr">
        <is>
          <t xml:space="preserve"> </t>
        </is>
      </c>
      <c r="D38" s="6" t="n">
        <v>500</v>
      </c>
      <c r="E38" s="5" t="n">
        <v>31900</v>
      </c>
      <c r="F38" s="5" t="n">
        <v>-27474</v>
      </c>
      <c r="G38" s="4" t="inlineStr">
        <is>
          <t xml:space="preserve"> </t>
        </is>
      </c>
      <c r="H38" s="4" t="inlineStr">
        <is>
          <t xml:space="preserve"> </t>
        </is>
      </c>
      <c r="I38" s="4" t="inlineStr">
        <is>
          <t xml:space="preserve"> </t>
        </is>
      </c>
      <c r="J38" s="5" t="n">
        <v>4926</v>
      </c>
    </row>
    <row r="39">
      <c r="A39" s="4" t="inlineStr">
        <is>
          <t>Stock issued for services</t>
        </is>
      </c>
      <c r="B39" s="4" t="inlineStr">
        <is>
          <t xml:space="preserve"> </t>
        </is>
      </c>
      <c r="C39" s="4" t="inlineStr">
        <is>
          <t xml:space="preserve"> </t>
        </is>
      </c>
      <c r="D39" s="5" t="n">
        <v>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ed for debt conversion</t>
        </is>
      </c>
      <c r="B40" s="4" t="inlineStr">
        <is>
          <t xml:space="preserve"> </t>
        </is>
      </c>
      <c r="C40" s="4" t="inlineStr">
        <is>
          <t xml:space="preserve"> </t>
        </is>
      </c>
      <c r="D40" s="6" t="n">
        <v>25450</v>
      </c>
      <c r="E40" s="5" t="n">
        <v>949650</v>
      </c>
      <c r="F40" s="4" t="inlineStr">
        <is>
          <t xml:space="preserve"> </t>
        </is>
      </c>
      <c r="G40" s="4" t="inlineStr">
        <is>
          <t xml:space="preserve"> </t>
        </is>
      </c>
      <c r="H40" s="4" t="inlineStr">
        <is>
          <t xml:space="preserve"> </t>
        </is>
      </c>
      <c r="I40" s="4" t="inlineStr">
        <is>
          <t xml:space="preserve"> </t>
        </is>
      </c>
      <c r="J40" s="5" t="n">
        <v>975100</v>
      </c>
    </row>
    <row r="41">
      <c r="A41" s="4" t="inlineStr">
        <is>
          <t>Stock issued for debt conversion</t>
        </is>
      </c>
      <c r="B41" s="4" t="inlineStr">
        <is>
          <t xml:space="preserve"> </t>
        </is>
      </c>
      <c r="C41" s="4" t="inlineStr">
        <is>
          <t xml:space="preserve"> </t>
        </is>
      </c>
      <c r="D41" s="5" t="n">
        <v>254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ssuance cost – warrants issued</t>
        </is>
      </c>
      <c r="B42" s="4" t="inlineStr">
        <is>
          <t xml:space="preserve"> </t>
        </is>
      </c>
      <c r="C42" s="4" t="inlineStr">
        <is>
          <t xml:space="preserve"> </t>
        </is>
      </c>
      <c r="D42" s="4" t="inlineStr">
        <is>
          <t xml:space="preserve"> </t>
        </is>
      </c>
      <c r="E42" s="5" t="n">
        <v>1348364</v>
      </c>
      <c r="F42" s="4" t="inlineStr">
        <is>
          <t xml:space="preserve"> </t>
        </is>
      </c>
      <c r="G42" s="4" t="inlineStr">
        <is>
          <t xml:space="preserve"> </t>
        </is>
      </c>
      <c r="H42" s="4" t="inlineStr">
        <is>
          <t xml:space="preserve"> </t>
        </is>
      </c>
      <c r="I42" s="4" t="inlineStr">
        <is>
          <t xml:space="preserve"> </t>
        </is>
      </c>
      <c r="J42" s="5" t="n">
        <v>1348364</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15517</v>
      </c>
      <c r="H43" s="5" t="n">
        <v>-2726612</v>
      </c>
      <c r="I43" s="5" t="n">
        <v>-33294</v>
      </c>
      <c r="J43" s="5" t="n">
        <v>-2775423</v>
      </c>
    </row>
    <row r="44">
      <c r="A44" s="4" t="inlineStr">
        <is>
          <t>Adjust stock dividen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djust stock dividend shares</t>
        </is>
      </c>
      <c r="B45" s="4" t="inlineStr">
        <is>
          <t xml:space="preserve"> </t>
        </is>
      </c>
      <c r="C45" s="4" t="inlineStr">
        <is>
          <t xml:space="preserve"> </t>
        </is>
      </c>
      <c r="D45" s="4" t="inlineStr">
        <is>
          <t xml:space="preserve"> </t>
        </is>
      </c>
      <c r="E45" s="4" t="inlineStr">
        <is>
          <t xml:space="preserve"> </t>
        </is>
      </c>
      <c r="F45" s="5" t="n">
        <v>-16</v>
      </c>
      <c r="G45" s="4" t="inlineStr">
        <is>
          <t xml:space="preserve"> </t>
        </is>
      </c>
      <c r="H45" s="4" t="inlineStr">
        <is>
          <t xml:space="preserve"> </t>
        </is>
      </c>
      <c r="I45" s="4" t="inlineStr">
        <is>
          <t xml:space="preserve"> </t>
        </is>
      </c>
      <c r="J45" s="4" t="inlineStr">
        <is>
          <t xml:space="preserve"> </t>
        </is>
      </c>
    </row>
    <row r="46">
      <c r="A46" s="4" t="inlineStr">
        <is>
          <t>Settlement of debt-related party</t>
        </is>
      </c>
      <c r="B46" s="4" t="inlineStr">
        <is>
          <t xml:space="preserve"> </t>
        </is>
      </c>
      <c r="C46" s="4" t="inlineStr">
        <is>
          <t xml:space="preserve"> </t>
        </is>
      </c>
      <c r="D46" s="4" t="inlineStr">
        <is>
          <t xml:space="preserve"> </t>
        </is>
      </c>
      <c r="E46" s="5" t="n">
        <v>96250</v>
      </c>
      <c r="F46" s="4" t="inlineStr">
        <is>
          <t xml:space="preserve"> </t>
        </is>
      </c>
      <c r="G46" s="4" t="inlineStr">
        <is>
          <t xml:space="preserve"> </t>
        </is>
      </c>
      <c r="H46" s="4" t="inlineStr">
        <is>
          <t xml:space="preserve"> </t>
        </is>
      </c>
      <c r="I46" s="4" t="inlineStr">
        <is>
          <t xml:space="preserve"> </t>
        </is>
      </c>
      <c r="J46" s="5" t="n">
        <v>96250</v>
      </c>
    </row>
    <row r="47">
      <c r="A47" s="4" t="inlineStr">
        <is>
          <t>Ending balance, value at Jun. 30, 2023</t>
        </is>
      </c>
      <c r="B47" s="4" t="inlineStr">
        <is>
          <t xml:space="preserve"> </t>
        </is>
      </c>
      <c r="C47" s="6" t="n">
        <v>2000</v>
      </c>
      <c r="D47" s="6" t="n">
        <v>488450</v>
      </c>
      <c r="E47" s="6" t="n">
        <v>21571369</v>
      </c>
      <c r="F47" s="6" t="n">
        <v>88771</v>
      </c>
      <c r="G47" s="6" t="n">
        <v>-388</v>
      </c>
      <c r="H47" s="6" t="n">
        <v>-25989951</v>
      </c>
      <c r="I47" s="6" t="n">
        <v>-33294</v>
      </c>
      <c r="J47" s="6" t="n">
        <v>-3873043</v>
      </c>
    </row>
    <row r="48">
      <c r="A48" s="4" t="inlineStr">
        <is>
          <t>Ending balance at Jun. 30, 2023</t>
        </is>
      </c>
      <c r="B48" s="4" t="inlineStr">
        <is>
          <t xml:space="preserve"> </t>
        </is>
      </c>
      <c r="C48" s="5" t="n">
        <v>2000000</v>
      </c>
      <c r="D48" s="5" t="n">
        <v>48844898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427614</v>
      </c>
      <c r="C4" s="6" t="n">
        <v>-2186797</v>
      </c>
    </row>
    <row r="5">
      <c r="A5" s="3" t="inlineStr">
        <is>
          <t>Adjustments to reconcile net loss to net cash used by operating activities:</t>
        </is>
      </c>
      <c r="B5" s="4" t="inlineStr">
        <is>
          <t xml:space="preserve"> </t>
        </is>
      </c>
      <c r="C5" s="4" t="inlineStr">
        <is>
          <t xml:space="preserve"> </t>
        </is>
      </c>
    </row>
    <row r="6">
      <c r="A6" s="4" t="inlineStr">
        <is>
          <t>Stock issued for services</t>
        </is>
      </c>
      <c r="B6" s="5" t="n">
        <v>399635</v>
      </c>
      <c r="C6" s="5" t="n">
        <v>389862</v>
      </c>
    </row>
    <row r="7">
      <c r="A7" s="4" t="inlineStr">
        <is>
          <t xml:space="preserve">       Stock issued for services – related party</t>
        </is>
      </c>
      <c r="B7" s="5" t="n">
        <v>61000</v>
      </c>
      <c r="C7" s="4" t="inlineStr">
        <is>
          <t xml:space="preserve"> </t>
        </is>
      </c>
    </row>
    <row r="8">
      <c r="A8" s="4" t="inlineStr">
        <is>
          <t>Debt discount amortization</t>
        </is>
      </c>
      <c r="B8" s="5" t="n">
        <v>1636939</v>
      </c>
      <c r="C8" s="5" t="n">
        <v>15000</v>
      </c>
    </row>
    <row r="9">
      <c r="A9" s="4" t="inlineStr">
        <is>
          <t>Loss on issuance of debt</t>
        </is>
      </c>
      <c r="B9" s="5" t="n">
        <v>2676526</v>
      </c>
      <c r="C9" s="5" t="n">
        <v>195482</v>
      </c>
    </row>
    <row r="10">
      <c r="A10" s="4" t="inlineStr">
        <is>
          <t>Change in fair value of derivative</t>
        </is>
      </c>
      <c r="B10" s="5" t="n">
        <v>-1136079</v>
      </c>
      <c r="C10" s="4" t="inlineStr">
        <is>
          <t xml:space="preserve"> </t>
        </is>
      </c>
    </row>
    <row r="11">
      <c r="A11" s="4" t="inlineStr">
        <is>
          <t>Gain on conversion of debt</t>
        </is>
      </c>
      <c r="B11" s="5" t="n">
        <v>-260882</v>
      </c>
      <c r="C11" s="4" t="inlineStr">
        <is>
          <t xml:space="preserve"> </t>
        </is>
      </c>
    </row>
    <row r="12">
      <c r="A12" s="4" t="inlineStr">
        <is>
          <t>Gain on extinguishment of debt</t>
        </is>
      </c>
      <c r="B12" s="5" t="n">
        <v>-17500</v>
      </c>
      <c r="C12" s="4" t="inlineStr">
        <is>
          <t xml:space="preserve"> </t>
        </is>
      </c>
    </row>
    <row r="13">
      <c r="A13" s="3" t="inlineStr">
        <is>
          <t>Changes in operating assets and liabilities:</t>
        </is>
      </c>
      <c r="B13" s="4" t="inlineStr">
        <is>
          <t xml:space="preserve"> </t>
        </is>
      </c>
      <c r="C13" s="4" t="inlineStr">
        <is>
          <t xml:space="preserve"> </t>
        </is>
      </c>
    </row>
    <row r="14">
      <c r="A14" s="4" t="inlineStr">
        <is>
          <t xml:space="preserve">       Prepaid</t>
        </is>
      </c>
      <c r="B14" s="5" t="n">
        <v>-63474</v>
      </c>
      <c r="C14" s="5" t="n">
        <v>-92033</v>
      </c>
    </row>
    <row r="15">
      <c r="A15" s="4" t="inlineStr">
        <is>
          <t>Accounts payable</t>
        </is>
      </c>
      <c r="B15" s="5" t="n">
        <v>-228479</v>
      </c>
      <c r="C15" s="5" t="n">
        <v>-11276</v>
      </c>
    </row>
    <row r="16">
      <c r="A16" s="4" t="inlineStr">
        <is>
          <t>Accruals</t>
        </is>
      </c>
      <c r="B16" s="5" t="n">
        <v>193398</v>
      </c>
      <c r="C16" s="5" t="n">
        <v>-2322</v>
      </c>
    </row>
    <row r="17">
      <c r="A17" s="4" t="inlineStr">
        <is>
          <t>Accrued compensation</t>
        </is>
      </c>
      <c r="B17" s="5" t="n">
        <v>-72787</v>
      </c>
      <c r="C17" s="5" t="n">
        <v>-26235</v>
      </c>
    </row>
    <row r="18">
      <c r="A18" s="4" t="inlineStr">
        <is>
          <t>Net cash used by operating activities</t>
        </is>
      </c>
      <c r="B18" s="5" t="n">
        <v>-2239317</v>
      </c>
      <c r="C18" s="5" t="n">
        <v>-1718319</v>
      </c>
    </row>
    <row r="19">
      <c r="A19" s="3" t="inlineStr">
        <is>
          <t>Cash Flows from Investing Activities:</t>
        </is>
      </c>
      <c r="B19" s="4" t="inlineStr">
        <is>
          <t xml:space="preserve"> </t>
        </is>
      </c>
      <c r="C19" s="4" t="inlineStr">
        <is>
          <t xml:space="preserve"> </t>
        </is>
      </c>
    </row>
    <row r="20">
      <c r="A20" s="4" t="inlineStr">
        <is>
          <t>Purchase of 51% interest in Clean-Seas Morocco, LLC</t>
        </is>
      </c>
      <c r="B20" s="5" t="n">
        <v>-2000000</v>
      </c>
      <c r="C20" s="4" t="inlineStr">
        <is>
          <t xml:space="preserve"> </t>
        </is>
      </c>
    </row>
    <row r="21">
      <c r="A21" s="4" t="inlineStr">
        <is>
          <t>Purchase of property and equipment</t>
        </is>
      </c>
      <c r="B21" s="4" t="inlineStr">
        <is>
          <t xml:space="preserve"> </t>
        </is>
      </c>
      <c r="C21" s="5" t="n">
        <v>-80346</v>
      </c>
    </row>
    <row r="22">
      <c r="A22" s="4" t="inlineStr">
        <is>
          <t>Net cash used by investing activities</t>
        </is>
      </c>
      <c r="B22" s="5" t="n">
        <v>-2000000</v>
      </c>
      <c r="C22" s="5" t="n">
        <v>-80346</v>
      </c>
    </row>
    <row r="23">
      <c r="A23" s="3" t="inlineStr">
        <is>
          <t>Cash Flows from Financing Activities:</t>
        </is>
      </c>
      <c r="B23" s="4" t="inlineStr">
        <is>
          <t xml:space="preserve"> </t>
        </is>
      </c>
      <c r="C23" s="4" t="inlineStr">
        <is>
          <t xml:space="preserve"> </t>
        </is>
      </c>
    </row>
    <row r="24">
      <c r="A24" s="4" t="inlineStr">
        <is>
          <t>Cash overdraft acquired in acquisition</t>
        </is>
      </c>
      <c r="B24" s="5" t="n">
        <v>-11093</v>
      </c>
      <c r="C24" s="4" t="inlineStr">
        <is>
          <t xml:space="preserve"> </t>
        </is>
      </c>
    </row>
    <row r="25">
      <c r="A25" s="4" t="inlineStr">
        <is>
          <t>Proceeds from convertible notes payable</t>
        </is>
      </c>
      <c r="B25" s="5" t="n">
        <v>4434500</v>
      </c>
      <c r="C25" s="5" t="n">
        <v>300000</v>
      </c>
    </row>
    <row r="26">
      <c r="A26" s="4" t="inlineStr">
        <is>
          <t>Payments-convertible notes payable</t>
        </is>
      </c>
      <c r="B26" s="5" t="n">
        <v>-135000</v>
      </c>
      <c r="C26" s="4" t="inlineStr">
        <is>
          <t xml:space="preserve"> </t>
        </is>
      </c>
    </row>
    <row r="27">
      <c r="A27" s="4" t="inlineStr">
        <is>
          <t>Proceeds from the sale of common stock</t>
        </is>
      </c>
      <c r="B27" s="5" t="n">
        <v>335000</v>
      </c>
      <c r="C27" s="5" t="n">
        <v>600000</v>
      </c>
    </row>
    <row r="28">
      <c r="A28" s="4" t="inlineStr">
        <is>
          <t>Proceeds from notes payable - related party</t>
        </is>
      </c>
      <c r="B28" s="5" t="n">
        <v>5000</v>
      </c>
      <c r="C28" s="4" t="inlineStr">
        <is>
          <t xml:space="preserve"> </t>
        </is>
      </c>
    </row>
    <row r="29">
      <c r="A29" s="4" t="inlineStr">
        <is>
          <t>Repayment of related party loans</t>
        </is>
      </c>
      <c r="B29" s="5" t="n">
        <v>-10000</v>
      </c>
      <c r="C29" s="5" t="n">
        <v>-100</v>
      </c>
    </row>
    <row r="30">
      <c r="A30" s="4" t="inlineStr">
        <is>
          <t>Proceeds from notes payable</t>
        </is>
      </c>
      <c r="B30" s="5" t="n">
        <v>42500</v>
      </c>
      <c r="C30" s="5" t="n">
        <v>126381</v>
      </c>
    </row>
    <row r="31">
      <c r="A31" s="4" t="inlineStr">
        <is>
          <t>Payments - notes payable</t>
        </is>
      </c>
      <c r="B31" s="5" t="n">
        <v>-21005</v>
      </c>
      <c r="C31" s="5" t="n">
        <v>-14402</v>
      </c>
    </row>
    <row r="32">
      <c r="A32" s="4" t="inlineStr">
        <is>
          <t>Net cash provided by financing activities</t>
        </is>
      </c>
      <c r="B32" s="5" t="n">
        <v>4639902</v>
      </c>
      <c r="C32" s="5" t="n">
        <v>1011879</v>
      </c>
    </row>
    <row r="33">
      <c r="A33" s="4" t="inlineStr">
        <is>
          <t>Net change in cash</t>
        </is>
      </c>
      <c r="B33" s="5" t="n">
        <v>400585</v>
      </c>
      <c r="C33" s="5" t="n">
        <v>-786786</v>
      </c>
    </row>
    <row r="34">
      <c r="A34" s="4" t="inlineStr">
        <is>
          <t>Effects of currency translation</t>
        </is>
      </c>
      <c r="B34" s="5" t="n">
        <v>-17058</v>
      </c>
      <c r="C34" s="5" t="n">
        <v>-10716</v>
      </c>
    </row>
    <row r="35">
      <c r="A35" s="4" t="inlineStr">
        <is>
          <t>Cash at beginning of period</t>
        </is>
      </c>
      <c r="B35" s="5" t="n">
        <v>10777</v>
      </c>
      <c r="C35" s="5" t="n">
        <v>835657</v>
      </c>
    </row>
    <row r="36">
      <c r="A36" s="4" t="inlineStr">
        <is>
          <t>Cash at end of period</t>
        </is>
      </c>
      <c r="B36" s="5" t="n">
        <v>394304</v>
      </c>
      <c r="C36" s="5" t="n">
        <v>38155</v>
      </c>
    </row>
    <row r="37">
      <c r="A37" s="3" t="inlineStr">
        <is>
          <t>Supplemental schedule of cash flow information:</t>
        </is>
      </c>
      <c r="B37" s="4" t="inlineStr">
        <is>
          <t xml:space="preserve"> </t>
        </is>
      </c>
      <c r="C37" s="4" t="inlineStr">
        <is>
          <t xml:space="preserve"> </t>
        </is>
      </c>
    </row>
    <row r="38">
      <c r="A38" s="4" t="inlineStr">
        <is>
          <t>Interest paid</t>
        </is>
      </c>
      <c r="B38" s="4" t="inlineStr">
        <is>
          <t xml:space="preserve"> </t>
        </is>
      </c>
      <c r="C38" s="4" t="inlineStr">
        <is>
          <t xml:space="preserve"> </t>
        </is>
      </c>
    </row>
    <row r="39">
      <c r="A39" s="4" t="inlineStr">
        <is>
          <t>Income taxes</t>
        </is>
      </c>
      <c r="B39" s="4" t="inlineStr">
        <is>
          <t xml:space="preserve"> </t>
        </is>
      </c>
      <c r="C39" s="4" t="inlineStr">
        <is>
          <t xml:space="preserve"> </t>
        </is>
      </c>
    </row>
    <row r="40">
      <c r="A40" s="3" t="inlineStr">
        <is>
          <t>Supplemental non-cash disclosure:</t>
        </is>
      </c>
      <c r="B40" s="4" t="inlineStr">
        <is>
          <t xml:space="preserve"> </t>
        </is>
      </c>
      <c r="C40" s="4" t="inlineStr">
        <is>
          <t xml:space="preserve"> </t>
        </is>
      </c>
    </row>
    <row r="41">
      <c r="A41" s="4" t="inlineStr">
        <is>
          <t>Common stock issued for conversion of debt</t>
        </is>
      </c>
      <c r="B41" s="5" t="n">
        <v>1123397</v>
      </c>
      <c r="C41" s="4" t="inlineStr">
        <is>
          <t xml:space="preserve"> </t>
        </is>
      </c>
    </row>
    <row r="42">
      <c r="A42" s="4" t="inlineStr">
        <is>
          <t>Preferred stock issued for prepaid services</t>
        </is>
      </c>
      <c r="B42" s="4" t="inlineStr">
        <is>
          <t xml:space="preserve"> </t>
        </is>
      </c>
      <c r="C42" s="5" t="n">
        <v>1025000</v>
      </c>
    </row>
    <row r="43">
      <c r="A43" s="4" t="inlineStr">
        <is>
          <t>Common stock issued for prepaid services</t>
        </is>
      </c>
      <c r="B43" s="4" t="inlineStr">
        <is>
          <t xml:space="preserve"> </t>
        </is>
      </c>
      <c r="C43" s="5" t="n">
        <v>111000</v>
      </c>
    </row>
    <row r="44">
      <c r="A44" s="4" t="inlineStr">
        <is>
          <t>Note payable issued for acquisition</t>
        </is>
      </c>
      <c r="B44" s="6" t="n">
        <v>4500000</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Clean
Vision Corporation (“Clean Vision,” “we,” “us,” or the “Company”) is a new entrant in
the clean energy and waste-to-energy industries focused on clean technology and sustainability opportunities. Currently, we are
focused on providing a solution to the plastic and tire waste problem by recycling the waste and converting it into saleable byproducts,
such as hydrogen and other clean-burning fuels that can be used to generate clean energy. Using a technology known as pyrolysis, which
heats the feedstock ( i.e. We
currently operate through our wholly-owned subsidiary, Clean-Seas, Inc. (“Clean-Seas”), which we acquired on May 19, 2020.
Clean-Seas acquired its first pyrolysis unit in November 2021 for use in a pilot project in India, which began operations in early May
2022. On April 23, 2023, Clean-Seas completed its acquisition of a fifty-one percent (51%) interest in Eco Synergie S.A.R.L., a limited
liability company organized under the laws of Morocco, which changed its name to Clean-Seas Morocco, LLC (“Clean-Seas Morocco”)
on such date. Clean-Seas Morocco began operations at its pyrolysis facility in Agadir, Morocco, in April 2023, which currently has capacity
to convert 20 tons per day of waste plastic. We
believe that our projects in India and Morocco will showcase our ability to pyrolyze waste plastic (using pyrolysis), which will
generate three byproducts: (i) low sulfur fuel, (ii) clean hydrogen, AquaH tm Clean-Seas India Private
Limited was incorporated on November 17, 2021 as a wholly owned subsidiary of Clean-Seas. Clean-Seas, Abu Dhabi
PVT. LTD was incorporated in Abu Dhabi on December 9, 2021 as a wholly owned subsidiary of the Company. On January 19, 2022, the Company
changed the name of its wholly owned subsidiary, Clean-Seas, Abu Dhabi PVT. LTD, to Clean-Seas Group. As of July 4, 2022, the Clean-Seas
Group ceased operations and is in the process of dissolving. Endless Energy, Inc. (“Endless
Energy”) was incorporated in Nevada on December 10, 2021 as a wholly owned subsidiary of the Company. EndlessEnergy does not currently
have any operations, but it was incorporated for the purpose of investing in wind and solar energy projects. EcoCell,
Inc. ("EcoCell”) was
incorporated on March 4, 2022 as a wholly owned subsidiary of the Company. EcoCell does not currently have any operations, but we intend
to use EcoCell for the purpose of licensing fuel cell patented technology. Clean-Seas
Arizona, Inc. ("Clean-Seas Arizona”) was incorporated in Arizona on September 19, 2022 as a wholly owned subsidiary of Clean-Seas.
Clean-Seas Arizona was formed pursuant to a Memorandum of Understanding (the “MOU”)
signed on November 4, 2022 with Arizona State University and the Rob and Melani Walton Sustainability Solution Service. Pursuant to the
MOU, the parties intend to establish a 100 ton per day waste plastic to clean hydrogen conversion facility in Arizon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 period ending
June 30, 2023 and not necessarily indicative of the results to be expected for the full year ending December 31, 2023. These unaudited
consolidated financial statements should be read in conjunction with the financial statements and related notes included in the Company’s
financial statements for the year ended December 31, 2022.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As of June 30, 2023, the Company had $ 116,968 of
cash in excess of the FDIC’s $ 250,000 coverage
limit. Cash
equivalents The
Company considers all highly liquid investments with a maturity of three months or less when purchased to be cash equivalents. There
were no cash
equivalents for the periods ended June 30, 2023 and December 31, 2022. Principles
of Consolidation The
accompanying consolidated financial statements for the quarter ended June 30, 2023, include the accounts of the Company and its wholly
owned subsidiaries, Clean-Seas, Inc., Clean-Seas India Private Limited, Clean-Seas Group, Endless Energy, Inc., EcoCell,
Inc., Translation
Adjustment The accounts of the Company’s
subsidiary Clean-Seas India are maintained in Rupees and the accounts of Clean-Seas Morocco in Moroccan dirham. In accordance with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is included in net loss and foreign currency translation adjustments.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23, there are warrants to purchase up to 116,944,802 shares of common stock and approximately
153,000,000 dilutive shares of common stock from a convertible notes payable. As of June 30, 2023 and 2022, there are 20,000,000 and
20,000,000 potentially dilutive shares of common stock, respectively, if the Series C preferred stock were to be converted. There are
2,000,000 shares of Series B preferred stock outstanding. The Series B Preferred Stock can automatically be converted on January 1, 2023,
into shares of common stock at the rate of 10 shares of Common Stock for each share of Preferred Stock. As of June 30, 2023 and 2022,
the Company’s diluted loss per share is the same as the basic loss per share, as the inclusion of any potential shares would have
had an anti-dilutive effect due to the Company generating a loss.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Goodwill The
Company accounts for business combinations under the acquisition method of accounting in accordance with Accounting Standards Codification
(“ASC”) 805, Business Combinations In accordance with ASU
2017-04, Intangibles - Goodwill and Other (Topic 350): Simplifying the Test for Goodwill Impairment,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represents the fair value
of such instruments as the notes bear interest rates that are consistent with current market rates. The
following table classifies the Company’s liabilities measured at fair value on a recurring basis into the fair value hierarchy
as of June 30, 2023: Fair
Value Measurements, hierarchy
Description Level
1 Level
2 Level
3
Derivative $ — $ — $ 2,583,567
Total $ — $ — $ 2,583,567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consolidated financial statements have been prepared on a going concern basis, which contemplates the realization
of assets and the satisfaction of liabilities in the normal course of business. The Company has not yet established a source of revenue
sufficient to cover its operating costs, had an accumulated deficit of $ 2,989,951
at June 30, 2023, and had a net
loss of $ 5,427,614 for
the six months ended June 30, 2023.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aforementioned uncertainties. Management
plans to continue to implement its business plan and to fund operations by raising additional capital through the issuance of debt and
equity securities. The Company’s existence is dependent upon management's ability to implement its business plan and/or obtain
additional funding. There can be no assurance that the Company’s financing efforts will result in profitable operations or the
resolution of the Company's liquidity problems. Even if the Company is able to obtain additional financing, it may include undue restrictions
on our operations in the case of debt or cause substantial dilution for our stockholders in the case of equity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1:23:19Z</dcterms:created>
  <dcterms:modified xmlns:dcterms="http://purl.org/dc/terms/" xmlns:xsi="http://www.w3.org/2001/XMLSchema-instance" xsi:type="dcterms:W3CDTF">2023-08-21T21:23:19Z</dcterms:modified>
</cp:coreProperties>
</file>